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NET" sheetId="10" state="visible" r:id="rId10"/>
    <sheet xmlns:r="http://schemas.openxmlformats.org/officeDocument/2006/relationships" name="CONVERTIBLE NOTES PAYABLE" sheetId="11" state="visible" r:id="rId11"/>
    <sheet xmlns:r="http://schemas.openxmlformats.org/officeDocument/2006/relationships" name="SHORT TERM PROMISSORY NOTES" sheetId="12" state="visible" r:id="rId12"/>
    <sheet xmlns:r="http://schemas.openxmlformats.org/officeDocument/2006/relationships" name="RELATED PARTY TRANSACTION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PROPERTY AND EQUIPMENT (Tables)" sheetId="21" state="visible" r:id="rId21"/>
    <sheet xmlns:r="http://schemas.openxmlformats.org/officeDocument/2006/relationships" name="INTANGIBLE, NET (Tables)" sheetId="22" state="visible" r:id="rId22"/>
    <sheet xmlns:r="http://schemas.openxmlformats.org/officeDocument/2006/relationships" name="CONVERTIBLE NOTES PAYABLE (Tabl" sheetId="23" state="visible" r:id="rId23"/>
    <sheet xmlns:r="http://schemas.openxmlformats.org/officeDocument/2006/relationships" name="SHORT TERM PROMISSORY NOTES (Ta" sheetId="24" state="visible" r:id="rId24"/>
    <sheet xmlns:r="http://schemas.openxmlformats.org/officeDocument/2006/relationships" name="INCOME TAX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Nature of Business and Summar_7"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NET (Details)" sheetId="32" state="visible" r:id="rId32"/>
    <sheet xmlns:r="http://schemas.openxmlformats.org/officeDocument/2006/relationships" name="INTANGIBLE, NET (Details Narrat" sheetId="33" state="visible" r:id="rId33"/>
    <sheet xmlns:r="http://schemas.openxmlformats.org/officeDocument/2006/relationships" name="CONVERTIBLE NOTES PAYABLE (Deta" sheetId="34" state="visible" r:id="rId34"/>
    <sheet xmlns:r="http://schemas.openxmlformats.org/officeDocument/2006/relationships" name="SHORT TERM PROMISSORY NOTES (De" sheetId="35" state="visible" r:id="rId35"/>
    <sheet xmlns:r="http://schemas.openxmlformats.org/officeDocument/2006/relationships" name="SHORT TERM PROMISSORY NOTES (_2" sheetId="36" state="visible" r:id="rId36"/>
    <sheet xmlns:r="http://schemas.openxmlformats.org/officeDocument/2006/relationships" name="RELATED PARTY TRANSACTIONS (Det" sheetId="37" state="visible" r:id="rId37"/>
    <sheet xmlns:r="http://schemas.openxmlformats.org/officeDocument/2006/relationships" name="PREFERRED STOCK (Details Narrat" sheetId="38" state="visible" r:id="rId38"/>
    <sheet xmlns:r="http://schemas.openxmlformats.org/officeDocument/2006/relationships" name="COMMON STOCK (Details Narrative" sheetId="39" state="visible" r:id="rId39"/>
    <sheet xmlns:r="http://schemas.openxmlformats.org/officeDocument/2006/relationships" name="INCOME TAX (Details)"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325</t>
        </is>
      </c>
      <c r="C12" s="4" t="inlineStr">
        <is>
          <t xml:space="preserve"> </t>
        </is>
      </c>
      <c r="D12" s="4" t="inlineStr">
        <is>
          <t xml:space="preserve"> </t>
        </is>
      </c>
    </row>
    <row r="13">
      <c r="A13" s="4" t="inlineStr">
        <is>
          <t>Entity Registrant Name</t>
        </is>
      </c>
      <c r="B13" s="4" t="inlineStr">
        <is>
          <t>BOON INDUSTRIES, INC.</t>
        </is>
      </c>
      <c r="C13" s="4" t="inlineStr">
        <is>
          <t xml:space="preserve"> </t>
        </is>
      </c>
      <c r="D13" s="4" t="inlineStr">
        <is>
          <t xml:space="preserve"> </t>
        </is>
      </c>
    </row>
    <row r="14">
      <c r="A14" s="4" t="inlineStr">
        <is>
          <t>Entity Central Index Key</t>
        </is>
      </c>
      <c r="B14" s="4" t="inlineStr">
        <is>
          <t>0001877788</t>
        </is>
      </c>
      <c r="C14" s="4" t="inlineStr">
        <is>
          <t xml:space="preserve"> </t>
        </is>
      </c>
      <c r="D14" s="4" t="inlineStr">
        <is>
          <t xml:space="preserve"> </t>
        </is>
      </c>
    </row>
    <row r="15">
      <c r="A15" s="4" t="inlineStr">
        <is>
          <t>Entity Tax Identification Number</t>
        </is>
      </c>
      <c r="B15" s="4" t="inlineStr">
        <is>
          <t>84-5079920</t>
        </is>
      </c>
      <c r="C15" s="4" t="inlineStr">
        <is>
          <t xml:space="preserve"> </t>
        </is>
      </c>
      <c r="D15" s="4" t="inlineStr">
        <is>
          <t xml:space="preserve"> </t>
        </is>
      </c>
    </row>
    <row r="16">
      <c r="A16" s="4" t="inlineStr">
        <is>
          <t>Entity Incorporation, State or Country Code</t>
        </is>
      </c>
      <c r="B16" s="4" t="inlineStr">
        <is>
          <t>OK</t>
        </is>
      </c>
      <c r="C16" s="4" t="inlineStr">
        <is>
          <t xml:space="preserve"> </t>
        </is>
      </c>
      <c r="D16" s="4" t="inlineStr">
        <is>
          <t xml:space="preserve"> </t>
        </is>
      </c>
    </row>
    <row r="17">
      <c r="A17" s="4" t="inlineStr">
        <is>
          <t>Entity Address, Address Line One</t>
        </is>
      </c>
      <c r="B17" s="4" t="inlineStr">
        <is>
          <t>110 Spring Hill Road #16</t>
        </is>
      </c>
      <c r="C17" s="4" t="inlineStr">
        <is>
          <t xml:space="preserve"> </t>
        </is>
      </c>
      <c r="D17" s="4" t="inlineStr">
        <is>
          <t xml:space="preserve"> </t>
        </is>
      </c>
    </row>
    <row r="18">
      <c r="A18" s="4" t="inlineStr">
        <is>
          <t>Entity Address, City or Town</t>
        </is>
      </c>
      <c r="B18" s="4" t="inlineStr">
        <is>
          <t>Grass Valley</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945</t>
        </is>
      </c>
      <c r="C20" s="4" t="inlineStr">
        <is>
          <t xml:space="preserve"> </t>
        </is>
      </c>
      <c r="D20" s="4" t="inlineStr">
        <is>
          <t xml:space="preserve"> </t>
        </is>
      </c>
    </row>
    <row r="21">
      <c r="A21" s="4" t="inlineStr">
        <is>
          <t>City Area Code</t>
        </is>
      </c>
      <c r="B21" s="4" t="inlineStr">
        <is>
          <t>(530)</t>
        </is>
      </c>
      <c r="C21" s="4" t="inlineStr">
        <is>
          <t xml:space="preserve"> </t>
        </is>
      </c>
      <c r="D21" s="4" t="inlineStr">
        <is>
          <t xml:space="preserve"> </t>
        </is>
      </c>
    </row>
    <row r="22">
      <c r="A22" s="4" t="inlineStr">
        <is>
          <t>Local Phone Number</t>
        </is>
      </c>
      <c r="B22" s="4" t="inlineStr">
        <is>
          <t>648-1333</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23794</v>
      </c>
    </row>
    <row r="33">
      <c r="A33" s="4" t="inlineStr">
        <is>
          <t>Entity Common Stock, Shares Outstanding</t>
        </is>
      </c>
      <c r="B33" s="4" t="inlineStr">
        <is>
          <t xml:space="preserve"> </t>
        </is>
      </c>
      <c r="C33" s="6" t="n">
        <v>3496187693</v>
      </c>
      <c r="D33" s="4" t="inlineStr">
        <is>
          <t xml:space="preserve"> </t>
        </is>
      </c>
    </row>
    <row r="34">
      <c r="A34" s="4" t="inlineStr">
        <is>
          <t>Auditor Firm ID</t>
        </is>
      </c>
      <c r="B34" s="4" t="inlineStr">
        <is>
          <t>5041</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NET</t>
        </is>
      </c>
      <c r="B4" s="4" t="inlineStr">
        <is>
          <t>NOTE
4 – INTANGIBLE, NET On
May 13, 2020, we entered into an exclusive distribution and licensing agreement with C Group LLC under which we intend to sell indoor
agricultural growing pods utilizing C-Groups proprietary technology to our existing and future customers. The growing pods are
a self-contained 800 sq. ft steel container consisting of computerized climate and irrigation control. Pursuant to this agreement, we
issued 300,000 shares of our Series A Preferred Stock to Anthony Super, the President of C Group LLC. Intangible
consisted of the following at December 31, 2022 and December 31, 2021: Schedule of Capitalized Licensing fees
December 31, December 31,
2022 2021
C-Group LLC Capitalized Licensing fees $ 3,000,000 $ 3,000,000
Gross Amount Capitalized Licensing fees 3,000,000 3,000,000
Less accumulated depreciation (1,575,000 ) (975,000 )
Intangible, net $ 1,425,000 $ 2,025,000 The
Company is amortizing the capitalized licensing fees over the five-year term of the exclusive distribution and licensing agreement.
Amortization expense was $ 6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NOTE
5 – CONVERTIBLE NOTES PAYABLE As
of December 31, 2022 and December 31, 2021, notes payable were comprised of the following: Schedule
of Convertible Notes Payable
Original Original Due Interest Conversion December 31, December 31,
Note Amount Note Date Date Rate Rate 2022 2021
C Group #1 20,000 3/04/2021 3/04/2022 10% Variable — 20,000
C Group #2 35,000 3/09/2021 3/09/2022 10% Variable — 35,000
C Group #3 35,000 4/05/2021 4/05/2022 10% Variable — 35,000
C Group #4 35,000 4/15/2021 4/15/2022 10% Variable — 35,000
C Group #5 35,000 4/21/2021 4/21/2022 10% Variable — 35,000
C Group #6 35,000 6/01/2021 6/01/2022 10% Variable — 35,000
C Group #7 35,000 6/14/2021 6/14/2022 10% Variable — 35,000
Optempus #1 40,000 6/02/2020 6/02/2021 22% Variable — 40,000
Optempus #2 20,000 7/10/2020 7/10/2021 22% Variable — 20,000
Optempus #3 45,000 8/31/2020 8/31/2021 12% Variable — 45,000
Optempus #4 25,000 10/06/2020 10/6/2021 10% Variable — 25,000
Optempus #5 20,000 11/09/2020 11/9/2021 10% Variable — 20,000
Optempus #6 30,000 11/16/2020 11/16/2021 10% Variable — 30,000
Optempus #7 15,000 12/17/2020 12/17/2021 10% Variable — 15,000
Optempus #8 64,000 1/14/2021 1/14/2022 10% Variable — 64,000
Optempus #9 40,000 1/21/2021 1/21/2022 10% Variable — 40,000
Optempus #10 50,000 2/06/2021 2/06/2022 10% Variable — 50,000
Optempus #11 15,000 2/12/2021 2/12/2022 10% Variable — 15,000
Maguire #1 25,000 6/25/2021 6/25/2022 10% Variable — 25,000
Maguire #2 90,000 11/2/2021 11/02/2022 10% Variable — 90,000
Maguire #3 40,000 11/26/2021 11/26/2022 10% Variable — 40,000
Maguire #4 25,000 12/09/2021 12/09/2022 10% Variable — 25,000
Maguire #5 25,000 12/18/2021 12/18/2022 10% Variable — 25,000
Maguire #6 35,000 1/12/2022 1/12/2023 10% Variable — —
Maguire #7 44,381 1/27/2022 1/27/2023 10% Variable — —
Maguire #8 33,012 2/21/2022 2/21/2023 10% Variable — —
Maguire #9 12,000 3/14/2022 3/14/2023 10% Variable — —
Maguire #10 55,000 3/30/2022 3/30/2023 10% Variable — —
Maguire #11 60,000 4/14/2022 4/14/2023 10% Variable — —
Maguire #12 30,000 5/9/2022 5/9/2023 10% Variable — —
Maguire #13 30,000 5/26/2022 5/26/2023 10% Variable — —
Maguire #14 30,000 8/1/2022 8/1/2023 10% Variable — —
Direct Cap #1 35,000 7/19/2021 7/19/2022 10% Variable — 35,000
Direct Cap #2 35,000 7/22/2021 7/22/2022 10% Variable — 35,000
Direct Cap #3 35,000 8/05/2021 8/05/2022 10% Variable — 35,000
Direct Cap #4 35,000 8/16/2021 8/16/2022 10% Variable — 35,000
Direct Cap #5 35,000 8/23/2021 8/23/2022 10% Variable — 35,000
Direct Cap #6 65,000 10/13/2021 10/13/2022 10% Variable — 65,000
V Group (past maturity) 150,000 12/12/2019 12/12/2020 12% Variable 150,000 150,000
$ 150,000 $ 1,189,000
Debt discount — (239,937 )
Convertible Notes payable, net of discount $ 150,000 $ 949,063
Accrued interest $ 48,970 $ 105,374 Summary
activity for the year ended December 31, 2022 During
the year ended December 31, 2022, the Company received $245,394 in cash from the issuance of nine (9) convertible notes, net of $59,000
of original issuance discount and deferred financing costs for aggregate principal of $299,394. The
Company recognized approximately $128,300 of interest expense resulting from the amortization of the debt discount initially generated
from the original issuance discount and deferred financing costs during the year ended December 31, 2022. The
Company recognized approximately $419,200 of interest expense resulting from the recognition of the excess of the fair value of the bifurcated
derivative liability over the carrying amount of the related debt instrument upon initial recognition of such derivative during the year
ended December 31, 2022. The
Company recognized approximately $482,500 of interest expense resulting from the amortization of the debt discount initially generated
from the bifurcated derivatives embedded in the debt host instruments during the year ended December 31, 2022. During
the year ended December 31, 2022, the Company recognized approximately $100,000 of interest on the existing promissory notes. The balance
of accrued interest is $48,970 as of December 31, 2022. Below
is the summary of the activity in convertible notes issued during the year ended December 31, 2022: Maguire
&amp; Associates LLC (Maguire notes) On
January 12, 2022, the Company issued a Convertible Promissory Note to Maguire &amp; Associates LLC (Maguire #6), of which
$25,000 was received in cash and $10,000 was recorded as an original issue discount. The note bears interest of 10%, matures on January
12, 2023, and is convertible into common stock at a price equal to 58% multiplied by the average of the two lowest trading prices during
the 20-day trading day period prior to the conversion date. On September 30, 2022, the Maguire #6 note and all of the other Maguire notes,
were converted into an interest-free promissory note in the amount of $1,368,394 (see note 6). As of December 31, 2022, the principal
balance was $0 with accrued interest of approximately $0 and reflected an unamortized original issue discount of $0. On
January 27, 2022, the Company issued a Convertible Promissory Note to Maguire &amp; Associates LLC (Maguire #7), of which
$37,381 was received in cash and $7,000 was recorded as an original issue discount. The note bears interest of 10%, matures on January
27, 2023, and is convertible into common stock at a price equal to 58% multiplied by the average of the two lowest trading prices during
the 20-day trading day period prior to the conversion date. On September 30, 2022, the Maguire #7 note and all of the other Maguire notes
were converted into an interest-free promissory note in the amount of $1,368,394 (see note 6). As of December 31, 2022, the principal
balance was $0 with accrued interest of approximately $0 and reflected an unamortized original issue discount of $0. On
February 21, 2022, the Company issued a Convertible Promissory Note to Maguire &amp; Associates LLC (Maguire #8), of which
$28,012 was received in cash and $5,000 was recorded as an original issue discount. The note bears interest of 10%, matures on February
21, 2023, and is convertible into common stock at a price equal to 58% multiplied by the average of the two lowest trading prices during
the 20-day trading day period prior to the conversion date. On September 30, 2022, the Maguire #8 note and all of the other Maguire notes,
were converted into an interest-free promissory note in the amount of $1,368,394 (see note 6). As of December 31, 2022, the principal
balance was $0 with accrued interest of approximately $0 and reflected an unamortized original issue discount of $0. On
March 14, 2022, the Company issued a Convertible Promissory Note to Maguire &amp; Associates LLC (Maguire #9), of which
$10,000 was received in cash and $2,000 was recorded as an original issue discount. The note bears interest of 10%, matures on March
14, 2023, and is convertible into common stock at a price equal to 58% multiplied by the average of the two lowest trading prices during
the 20-day trading day period prior to the conversion date. On September 30, 2022, the Maguire #9 note and all of the other Maguire notes,
were converted into an interest-free promissory note in the amount of $1,368,394 (see note 6). As of December 31, 2022, the principal
balance was $0 with accrued interest of approximately $0 and reflected an unamortized original issue discount of $0. On
March 30, 2022, the Company issued a Convertible Promissory Note to Maguire &amp; Associates LLC (Maguire #10), of which
$45,000 was received in cash and $10,000 was recorded as an original issue discount. The note bears interest of 10%, matures on March
30, 2023, and is convertible into common stock at a price equal to 58% multiplied by the average of the two lowest trading prices during
the 20-day trading day period prior to the conversion date. The Company used $45,000 of the net proceeds to pay for the Companys
corporate expenses. On September 30, 2022, the Maguire #10 note and all of the other Maguire notes, were converted into an interest-free
promissory note in the amount of $1,368,394 (see note 6). As of December 31, 2022, the principal balance was $0 with accrued interest
of approximately $0 and reflected an unamortized original issue discount of $0. On
April 14, 2022, the Company issued a Convertible Promissory Note to Maguire &amp; Associates LLC (Maguire #11), of which
$50,000 was received in cash and $10,000 was recorded as an original issue discount. The note bears interest of 10%, matures on April
14, 2023, and is convertible into common stock at a price equal to 58% multiplied by the average of the two lowest trading prices during
the 20-day trading day period prior to the conversion date. On September 30, 2022, the Maguire #11 note and all of the other Maguire
notes, were converted into an interest-free promissory note in the amount of $1,368,394 (see note 6). As of December 31, 2022, the principal
balance was $0 with accrued interest of approximately $0 and reflected an unamortized original issue discount of $0. On
May 9, 2022, the Company issued a Convertible Promissory Note to Maguire &amp; Associates LLC (Maguire #12), of which $25,000
was received in cash and $5,000 was recorded as an original issue discount. The note bears interest of 10%, matures on May 9, 2023, and
is convertible into common stock at a price equal to 58% multiplied by the average of the two lowest trading prices during the 20-day
trading day period prior to the conversion date. On September 30, 2022, the Maguire #12 note and all of the other Maguire notes, were
converted into an interest-free promissory note in the amount of $1,368,394 (see note 6). As of December 31, 2022, the principal balance
was $0 with accrued interest of approximately $0 and reflected an unamortized original issue discount of $0. On
May 26, 2022, the Company issued a Convertible Promissory Note to Maguire &amp; Associates LLC (Maguire #13), of which
$25,000 was received in cash and $5,000 was recorded as an original issue discount. The note bears interest of 10%, matures on May 26,
2023, and is convertible into common stock at a price equal to 58% multiplied by the average of the two lowest trading prices during
the 20-day trading day period prior to the conversion date. On September 30, 2022, the Maguire #13 note and all of the other Maguire
notes, were converted into an interest-free promissory note in the amount of $1,368,394 (see note 6). As of December 31, 2022, the principal
balance was $0 with accrued interest of approximately $0 and reflected an unamortized original issue discount of $0. On
August 1, 2022, the Company issued a Convertible Promissory Note to Maguire &amp; Associates LLC (Maguire #14) in the principal
amount of $30,000, for net proceeds of $25,000 and carrying a $5,000 original issue discount. The note bears interest of 10%, matures
on August 1, 2023, and is convertible into common stock at a price equal to 58% multiplied by the average of the two lowest trading prices
during the 20-day trading day period prior to the conversion date. On September 30, 2022, the Maguire #14 note and all of the other Maguire
notes, were converted into an interest-free promissory note in the amount of $1,368,394 (see note 6). As of December 31, 2022, the principal
balance was $0 with accrued interest of approximately $0 and reflected an unamortized original issue discount of $0. V
Group Note (past maturity) On
December 12, 2019, the Company entered into a settlement agreement and issued a convertible note with V Group Inc. in the amount of $150,000.
The note bears interest at the rate of 8% and has a maturity date of December 12, 2020. The note has a principal balance of $150,000
as of December 31, 2022, and December 31, 2021. The note has balance of accrued interest of $48,970 and $30,970 as of December 31, 2022,
and December 31, 2021, respectively. This note is currently past maturity and is in technical default. The Company has not received any
default notice. Maguire
and Associates, LLC debt settlement agreement On
September 30, 2022, pursuant to the debt settlement agreement, the Company executed an interest-free non-convertible promissory note
with Maguire and Associates LLC in the amount of $1,008,919 in exchange for $834,000 of convertible notes principal, of which $230,000
related to the C-Group convertible notes, $240,000 related to all of the Direct Cap convertible notes and $364,000 related to all of
the Optempus convertible notes (note 6). On
September 30, 2022, pursuant to the debt settlement agreement, the Company executed an interest-free non-convertible promissory note
with Maguire and Associates LLC in the amount of $1,368,394 in exchange for all of the Maguire for total principal amount of $534,394
(note 6). The
Company reviewed the guidance per ASC 470-50 Debt-Modifications and Extinguish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PROMISSORY NOTES</t>
        </is>
      </c>
      <c r="B1" s="2" t="inlineStr">
        <is>
          <t>12 Months Ended</t>
        </is>
      </c>
    </row>
    <row r="2">
      <c r="B2" s="2" t="inlineStr">
        <is>
          <t>Dec. 31, 2022</t>
        </is>
      </c>
    </row>
    <row r="3">
      <c r="A3" s="3" t="inlineStr">
        <is>
          <t>Debt Disclosure [Abstract]</t>
        </is>
      </c>
      <c r="B3" s="4" t="inlineStr">
        <is>
          <t xml:space="preserve"> </t>
        </is>
      </c>
    </row>
    <row r="4">
      <c r="A4" s="4" t="inlineStr">
        <is>
          <t>SHORT TERM PROMISSORY NOTES</t>
        </is>
      </c>
      <c r="B4" s="4" t="inlineStr">
        <is>
          <t>NOTE
6 – SHORT TERM PROMISSORY NOTES As
of December 31, 2022 and 2021, short-term promissory notes were comprised of the following: Schedule
of Short Term Promissory Notes
Original Original Due Interest December 31, December 31,
Note Amount Note Date Date Rate 2022 2021
Carolyn Hamburger (past maturity) $ 100,000 12/12/2014 12/12/2019 10% 100,000 100,000
Doris Notter (past maturity) $ 10,000 12/31/2014 12/31/2019 15% 10,000 10,000
Maguire &amp; Associate #1 (past maturity) $ 1,008,919 9/30/2022 12/31/2022 0% 1,008,920 —
Maguire &amp; Associate #2 (past maturity) $ 1,368,394 9/30/2022 12/31/2022 0% 1,368,394 —
Total short-term liabilities $ 2,487,314 $ 110,000
Accrued interest $ 37,846 $ 29,682 Carolyn
Hamburger (past maturity) On
December 12, 2014, the Companys predecessor Matrix received a $100,000 loan from Carolyn Hamburger at 10% interest evidenced by
a note for $100,000 issued by Matrix. The note matured on December 12, 2019. The note is secured by the Companys emulsification
equipment acquired in the Matrix Acquisition. This Note does not convert into securities of the Company. As of December 31, 2022 and
2021, the note had a principal balance of $100,000. Accrued interest totalled $ 25,841 19,177 During
the years ended December 31, 2022 and 2021, the Company paid $ 3,336 10,008 David
Notter (past maturity) On
December 31, 2014, Matrix received a $10,000 unsecured loan from Doris Notter at 15% interest and a maturity date of December 31, 2019.
As of December 31, 2022, and 2020, the note had a principal balance of $10,000 and accrued interest of $ 12,004 10,505 Maguire
and Associates Inc. #1 (past maturity) On
September 30, 2022, Maguire and Associates Inc. converted all of the outstanding convertible notes from Optempus Investments LLC, Direct
Capital Group, Inc., and C Group LLC for a total principal balance of $834,000 with the issuance of a non-interest promissory note in
the amount of $1,008,920 with a maturity date of December 31, 2022 (see note 5). The note is secured with $1,100,000 of Preferred Series
A with a stated value of $10 per share or 110,000 shares of Preferred Series A. Maguire
and Associates Inc. #2 (past maturity) On
September 30, 2022, the Company executed a debt settlement agreement with Maguire &amp; Associates, LLC, a holder of convertible notes
in the aggregate principal amount of $1,368,394. Maguire accepted to cancel all of the convertible notes, inclusive of the principal
and all accumulated interest and penalties in exchange for an interest free promissory note in the amount of $1,368,394. The principal
is due on December 31, 2022. The promissory note will be secured by 200,000 Shares of Preferred Series A with a stated value of $2,000,000.
The secured Series A preferred stock will be fully earned if the Company fails to repay the promissory note at its due date. The Company
may prepay the promissory note without any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7 – RELATED PARTY TRANSACTIONS Mr.
William Reed On
September 7, 2022, the Company appointed William Reed as Chairman, Chief Executive Officer, President, Secretary, Treasurer, and Director
of the Company. The Company and Mr. Reed entered into an employee agreement that includes an annual salary of $200,000 and 15,000 shares
of the Companys Series A Preferred Stock with a stated value of $150,000. During
the year ended December 31, 2022, the Company accrued wages of $ 66,667 Mr.
Justin Gonzalez On
March 2, 2020, the Company appointed Justin Gonzalez as Chief Executive Officer of the
Company. The Company and Mr. Gonzalez entered into an employment agreement that includes an annual salary of $200,000 and $100,000 to be
issued in common stock. Unpaid wages will accrue interest at 6% per annum and may be converted to restricted common stock at fair market
value at the time of conversion. Under his previous employment agreement as former
Chief Executive Officer, the Company incurred $141,667 of compensation and accrued approximately $15,730 of interest on unpaid compensation
during the year ended December 31, 2022. The Company has paid $18,771 of compensation to its former Chief Executive Officer during the
year ended December 31, 2022. On
September 7, 2022, Justin Gonzalez resigned from his position of Chief Executive Officer. Justin Gonzalez will continue to serve as a
director and Chief Operating Officer of the Company. The Company entered into a resignation and
settlement agreement with Justin Gonzalez under which all prior agreements were terminated, and the Company agreed to pay Justin Gonzalez
$250,000 on or prior to August 29, 2024, to satisfy all accrued obligations owed in the aggregated amount of $492,777. In the event,
the Company fails to the settlement amount when due, such amount will increase by 200% and will begin to accrue interest at a rate of
ten percent (10%) per annum. Pursuant to the settlement agreement, the Company recognized approximately $243,000 of gain on debt settlement,
The
balance of accrued compensation pursuant to the terms of the resignation and settlement agreement is $250,000 and is presented in the
related party liabilities (non-current) in the consolidated balance sheet as of December 31, 2022. On
September 7, 2022, the Company entered into an employment agreement with Justin Gonzalez as Chief Operating Officer. Pursuant to the
employment agreement, Justin Gonzalez will receive an annual salary of $100,000, which may be paid by the issuance of shares of the Companys
Series A preferred stock. The Company incurred a total of $25,000 of compensation for the year ended December 31, 2022, of which $25,000
has been accrued and presented as related party liabilities as of December 31, 2022. Mr.
Eric Watson On
March 2, 2020, the Company appointed Eric Watson as Chief Operating Officer and a Director of the Company. The Company and Mr. Watson
entered into an employee agreement that includes an annual salary of $162,000 and $50,000 to be issued in common stock. Unpaid wages
will accrue interest at 6% per annum and may be converted to restricted common stock at fair market value at the time of conversion. On
September 7, 2022, Eric Watson resigned from his position of Chief Operating Officer. The Company
entered into a resignation and settlement agreement with Eric Watson under which all prior agreements were terminated, and under which,
the Company agreed to pay Eric Watson $125,150 of shares of the Company Series A to satisfy all accrued obligations owed in the aggregated
amount of $250,290. The Company has agreed to repurchase the shares of Series A Preferred Stock by August 29, 2024. In the event, the
Company fails to the settlement amount when due, such amount will increase by 200% and will begin to accrue interest at a rate of ten
percent (10%) per annum. Pursuant
to the settlement agreement, the Company recognized approximately $125,000 of gain on debt settlement, which
is presented under additional paid in capital in the balance sheet as of December 31, 2022, as it was considered a capital transaction
due to the related party nature of the transaction. During
the year ended December 31, 2022, the Company accrued a total of $ 108,000 7,300 Johann
Loewen, Former Director On
September 21, 2021, the Company appointed Johann Loewen as director of the Company for an initial one-year term. As director of the Company,
Johann Loewen is entitled to 5,000 shares of Series A at a stated value of $10.00 per share. On
September 7, 2022, Johann Loewen resigned from his position as director of the Company. The Company
entered into a resignation and settlement agreement with Johann Loewen under which all prior agreements were terminated, and under which,
the Company agreed to pay Johann Loewen $3,140 on or prior to March 1, 2023, to satisfy all accrued obligations owed in the aggregated
amount of $53,140. In the event, the Company fails to the settlement amount when due, such amount will increase by 200% and will begin
to accrue interest at a rate of ten percent (10%) per annum. Pursuant
to the settlement agreement, the Company recognized approximately $ 50,000 which
is presented under gain on settlement of debt in the consolidated statement of operations for the year ended December 31, 2022. Edouard
Beaudette, Former Director On
October 15, 2021, the Company appointed Edouard Beaudette as director of the Company for an initial one-year term. As director of the
Company, Edouard Beaudette is entitled to a one-time 5,000 shares of Series A at a stated value of $10.00 per share. Edouard
Beaudette also executed a consulting agreement with the Company under which he is entitled to monthly compensation of 1,000 shares of
Series A preferred stock per month and $2,500 in cash. Edouard Beaudette is to implement and manage the Companys strategy, plan
and executed product launch. Under this consulting agreement, no shares have been issued and no cash has been paid during the years ended
December 31, 2022, and 2021, but the liability is recorded as stock payable in the Companys consolidated balance sheet for a total
amount of $100,000 as of December 31, 2022. Paul
Goyette On
September 29, 2022, the Board of Directors of the Company appointed Paul Goyette to serve as a director of the Company. Pursuant
to his director agreement, Paul Goyette will be paid a cash fee of $2,000 per meeting and be issued 10,000 shares of the Companys
Series A Preferred Stock for stated value of $100,000. No shares of Series A were issued as of December 31, 2022. The Company accrued $100,000 of stock payable as of December 31, 2022, which is presented under stock payable in the Company shareholders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8 – PREFERRED STOCK On
March 2, 2020, the Company filed an amendment to the Oklahoma Certificate of Designation to increase the Series A Convertible Preferred
Stock, with a par value of $ 0.0001 20,000,000 20,000,000 2,500 0.0001 As
of December 31, 2022, and December 31, 2021, 6,662,422 6,889,410 2,000 1,000 Series
A The
Series A preferred stock (Series A) have no voting rights and have no dividends and in the event of a voluntary or involuntary
liquidation, dissolution or winding-up of the Company, each share of Series A has a stated value of $10 per share. Each share of Series
A is convertible to common stock at the closing price of common on the date of conversion based on the stated value of $10 per share. The
Company currently does not have a sufficient number of unissued authorized shares of common stock to permit the conversion of all of
the outstanding shares of Series A Preferred Stock. As of December 31, 2022, the Company had 26,670,312,307 shares of common stock available
for issuance. Based on the closing price of our common stock of $0.0002 per share as of December 31, 2022, the 6,662,422 shares of Series
A Preferred Stock outstanding on such date would convert into approximately 333,121,100,000 shares of common stock. The
Company follows ASC 480-10, Distinguishing Liabilities from Equity in its evaluation of the accounting for the Series A
Preferred Stock.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 A
fixed monetary amount known at inception.
■ Variations
in something other than the fair value of the issuers equity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The
Series A Preferred Stock has been classified as a liability in accordance with ASC 480-10 and the Company has elected to record the Series
A Preferred Stock at fair value with changes in fair value recorded through earnings. For
the year ended December 31, 2022 During
the year ended December 31, 2022, 254,058 2,929,176,111 For
the year ended December 31, 2021 On
February 11, 2021, an aggregate amount of 12,502,500 of Series A was returned to Treasury pursuant to a cancellation agreement. On
April 1, 2021, the Company entered into a contractor agreement with Daren Correll to develop and manage the companys sales and
marketing strategy. The Company has agreed to pay Mr. Correll a monthly fee of $14,000, of which, $4,000 will be in paid cash and $10,000
will be issued in Preferred Series A stock. In addition, the Company agreed to compensate Mr. Correll for services rendered prior to
the date of the agreement. On May 25, 2021, the Company issued 4,400 shares of Preferred Series A stock valued at $44,000 and will also
pay $10,000 in cash to for services provided prior to April 1, 2021. The Company has accrued $60,000 for compensation payable in Series
A preferred stock. The contractor agreement can be terminated by either party at any time with or without cause upon 30 days notice. On
April 15, 2021, the Company and Eaucentrix LLC entered into an Exclusive Technology License Agreement which provides the Company the
exclusive license for the use of Proprietary Formulas developed by Eaucentrix. Pursuant to this agreement, the Company issued 300,000
shares of Series A Preferred stock to Eaucentrix LLC, valued at $3,000,000. Under the agreement, the Company will also pay Eaucentrix
a royalty of 5% of commercial sales of products that contain the proprietary formula licensed to the Company from Eaucentrix. The agreement
has a perpetual term, subject to the right of Eaucentrix to terminate the agreement upon a material breach by the Company which it fails
to cure following notice from Eaucentrix, or the Companys failure to pay amounts due to Eaucentrix under the agreement for more
than 60 days after such payments become due. On
May 1, 2021, the Company entered into a service agreement with Integrity Media, Inc. to provide investor relations services to the company.
Pursuant the agreement, the Company issued 8,400 shares of Series A Preferred stock to Integrity Media, Inc., valued at $84,000, and
paid a monthly fee of $4,000 from the period of May 1, 2021, to November 1, 2021, being the term of the agreement. During
the year ended December 31, 2021, 561,790 shares of Series A Preferred stock were converted to 342,981,775 common shares in accordance
with the conversion terms. Series
B On
March 2, 2020, the Company filed an amendment to its Oklahoma Certificate of Designation to reduce Series B Preferred Stock, with a par
value of $ 0.0001 1,000 On
November 16, 2022, the Company approved to increase the number of shares authorized from 1,000 2,500 Each
share of Series B preferred stock (Series B) is equal to and counted as four (4) times the votes of all of the shares of
the Companys common stock. On
March 2, 2020, Justin Gonzalez, the Companys former Chief Executive Officer, was issued 1,000 During
the year ended December 31, 2022, the Company issued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NOTE
10 – COMMON STOCK The
Companys common stock at December 31, 2022, consisted of 30,000,000,000 0.0001 30,000,000,000 As
of December 31, 2022, and 2021, there were 3,329,687,693 400,511,582 For
the year ended December 31, 2022: During
the year ended December 31, 2022, the Company issued 2,929,176,111 254,058 For
the year ended December 31, 2021: During
the year ended December 31, 2021, 561,790 342,981,775 On
May 25, 2021, the Company issued 1,868,756 109,510 62,211 On
July 27, 2021, the holder of a convertible promissory note converted $40,662 of principal, with a derivative liability of $43,054 on
the date of conversion, into 5,647,615 12,556 On
October 5, 2021, the holder of a convertible promissory note converted $14,338 of principal, $ 30,000 7,940,833 60,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1 –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December 31, 2022: Schedule
of Deferred Tax Assets and Liabilities
December 31,
2022
Net operating loss $ 5,268,114
Statutory rate 21 %
Expected tax recovery 1,106,304
Change in valuation allowance (1,106,304 )
Income tax provision $ —
Components of deferred tax asset:
Non-capital tax loss carry-forwards 1,106,304
Less: valuation allowance (1,106,304 )
Net deferred tax ass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icensing
&amp; Distributions Agreements On
April 1, 2020, the Company entered into an Exclusive Licensing Agreement with Aqueous Precision, LLC., an Oregon Corporation. The Agreement
provides exclusive rights to The Proprietary Formula, developed and owned by Aqueous Precision LLC, who exclusively maintains all rights
and privileges. The H+© ingredient at the center of this Agreement is an all-natural whole plant concentrate with suspended cannabinoids
in an aqueous solution made from hemp. This ingredient is purposeful as a single product or in combination with other ingredients. The
rights are valued at $3,300,000, based upon a five-year term. On
December 30, 2020, the Exclusive Licensing Agreement dated April 1, 2020, between the Company and Aqueous Precision was terminated by
Aqueous Precision. On December 30, 2020, in connection with such termination, the 330,000 shares of Series A Preferred Stock that had
been issued to Pamala Wilson, the President of Aqueous Precision, were returned to treasury. On
May 13, 2020, the Company issued 300,000 shares of Series A Preferred Stock, valued at $3,000,000 to Anthony Super, the President of
C Group, Inc., pursuant to the terms of a five year exclusive distribution agreement entered into between the Company and C Group, Inc. Employee
Agreements Mr.
William Reed, Chairman, Chief Executive Officer, President, Secretary, Treasurer, and Director On
September 7, 2022, the Company appointed William Reed as Chairman, Chief Executive Officer, President, Secretary, Treasurer, and Director
of the Company. The Company and Mr. Reed entered into an employee agreement that includes an annual salary of $200,000. Mr.
Justin Gonzalez, Former Chief Executive Officer, President, Secretary, Treasurer, and a Director On
September 7, 2022, March 2, 2020, the Company also entered into a resignation and settlement agreement
under which the Company will pay Mr. Gonzalez $250,000 on or prior to August 29, 2024, to satisfy accrued obligations owed to him in
the aggregate amount of $492,777, consisting primarily of unpaid wages. In the event the Company fails to pay the settlement amount when
due, such amount will increase by 200% and begin to accrue interest at the rate of 10% per annum. Lease On
December 31, 2022, the Company entered into a commercial lease agreement for corporate office located at 175 Joerschke drive, Grass Valley,
CA 95945. The lease has a term of one year from January 1, 2023 to December 31, 2023 with a monthly rent of approximately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Subsequent
to December 31, 2022, the Company issued 166,500,000 1,665 Subsequent
to December 31, 2022, the Company issued 30,000 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Boon
Industries, Inc. (Boon, the Company, we, us and our) manufactures
commercial chemical products with various applications in commercial sterilization for agriculture, warehousing, hospitality and medical
facilities. Our
proprietary chemical formulas and processes make DiOx+ ideal for sterilizing mission critical, high value medical equipment and disinfecting
air and surfaces in laboratory and hospital environments. DiOx+ helps protect agricultural crops from disease, can be used in water treatment
systems, and helps reduce operational costs in warehousing, and distribution centers, and ecommerce support facilities. We
manufacture DiOx+ in the U.S. at our production facility located in Grass Valley, California. We also manufacture customized white
label products for the food and beverage industry at the facility we lease in Grants Pass, Oregon. Our
wholly owned subsidiary, Matrix of Life Tech Trust, works with the Company with applications in the beverage and nutritional supplement
industries, and water bottling operations in Grants Pass, Oregon, where it produces bottled water and a range of products for the health
and wellness industry. On
October 1, 2022, the Company executed a share exchange agreement with Cal Care Group, Inc. (Cal Care), a California Corporation
with products and services in the cannabis retail, manufacturing, distribution, and delivery. Cal Care is a product and brand marketing
company investing in operations with disruptive or hyper growth potential. Headquartered in San Jacinto, California, Cal Cares core
strategic business is its end-market access as a central player in the growing California cannabis delivery marketplace while developing
its in-house cannabis production capacity to verticalize operations in the space. The Company intends to acquire all of the issued and
outstanding shares of Cal Care in exchange for 500,000 Series A preferred shares of the Company. The transaction will only become effective
upon exchange of the agreed upon consideration, which has not occurred at December 31, 2022. Both parties can unilaterally terminate
such agreement until the agreed upon consideration is exchanged, which occurred during the second fiscal quarter of 2023. </t>
        </is>
      </c>
    </row>
    <row r="5">
      <c r="A5" s="4" t="inlineStr">
        <is>
          <t>Reincorporation Merger</t>
        </is>
      </c>
      <c r="B5" s="4" t="inlineStr">
        <is>
          <t>Reincorporation
Merger On
November 8, 2022, the Shareholders of the Company approved an agreement and plan of merger, pursuant to which the Company will merge
with and into CuraScientific Corporation, a newly formed Florida corporation and a wholly owned subsidiary of the Company, which will
result in the Companys reincorporation from the State of Oklahoma to the State of Florida and change the Companys name
to CuraScientific Corporation. The
shareholders also approved the implementation of a reverse stock split of its common stock on the basis of the issuance one share of
CuraScientific Corporations common stock for each 500 shares of common stock of the Company issued and outstanding prior to the
reincorporation merger (reverse stock split). Each share of Series A preferred stock of the Company will convert into one
share of Series A preferred stock of CuraScientific Corporation and each share of Series B preferred stock of the Company will convert
into one share of Series B preferred stock of CuraScientific corporation. As
of December 31, 2022, the re-domiciliation to Florida, the name change, and the reverse stock split have not occurred, which are subject
to the requisite approval from FINRA and the required filings with the Secretary of State to the States of Florida and Oklahoma.</t>
        </is>
      </c>
    </row>
    <row r="6">
      <c r="A6" s="4" t="inlineStr">
        <is>
          <t>Basis of Presentation</t>
        </is>
      </c>
      <c r="B6" s="4" t="inlineStr">
        <is>
          <t xml:space="preserve">Basis
of Presentation The
audited financial statements of the Company have been prepared in accordance with accounting principles generally accepted in the United
States of America (U.S. GAAP) and the rules and regulations of the Securities and Exchange Commission (SEC). </t>
        </is>
      </c>
    </row>
    <row r="7">
      <c r="A7" s="4" t="inlineStr">
        <is>
          <t>Holding Company Parent-subsidiary Formation</t>
        </is>
      </c>
      <c r="B7" s="4" t="inlineStr">
        <is>
          <t xml:space="preserve">Holding
Company Parent-subsidiary Formation On
March 2, 2020, the Company became the parent and successor issuer of Leaf of Faith Beverage, Inc. (LOFB), pursuant to a
parent-subsidiary reorganization with LOFB, pursuant to Section 1081(g) of the Oklahoma Act, which was executed by Leaf of Faith Beverage,
Inc., Boon Industries, Inc., and Leaf of Faith Beverage Merger Sub, Inc. Boon Industries, Inc. was incorporated in Oklahoma on March
2, 2020. Under
the Agreement and plan of merger, Leaf of Faith Beverage, Inc. merged into Leaf of Faith Beverage Merger Sub, Inc. and Leaf of Faith
Beverage, Inc. ceased to exist, wherein Leaf of Faith Beverage Merger Sub, Inc. became the survivor and successor, having acquired all
of Leaf of Faith Beverage, Inc. assets, rights financial statements, obligations, and liabilities as the constituent or resulting corporation.
Boon Industries, Inc. became the parent and the holding company of Leaf of Faith Beverage Merger Sub, Inc. under the Parent Subsidiary
formation which was in compliance with Section 1081(g) of the Oklahoma Act. Upon consummation of the Parent Subsidiary formation, each
issued and outstanding share of capital stock of the former Leaf of Faith Beverage, Inc. was transmuted into and represented the identical
equity structure of Boon Industries, Inc. (on a share-for-share basis) being of the same designations, rights, powers and preferences,
and qualifications, limitations, and restrictions. Boon Industries, Inc. was the issuer since the former Leaf of Faith Beverage, Inc.
equity structure was transmuted pursuant to Section 1081(g) as the current issued and outstanding equities of Boon Industries, Inc. </t>
        </is>
      </c>
    </row>
    <row r="8">
      <c r="A8" s="4" t="inlineStr">
        <is>
          <t>Change of Control/ Asset Purchase</t>
        </is>
      </c>
      <c r="B8" s="4" t="inlineStr">
        <is>
          <t>Change
of Control/ Asset Purchase On
March 2, 2020, Boon Industries, Inc. completed an Asset Purchase Agreement with Matrix of Life Tech Trust, an Oregon Trust, a Trust with
ongoing operations (Matrix). The Asset Purchase was in compliance with Section 368(a)(l)(B) of the Internal Revenue Code
of 1986, as amended and resulted in a change in control of Boon Industries, Inc. Boon Industries, Inc., is an operating business with
ongoing operations since its date of incorporation on March 2, 2020, to present. From the date of incorporation, Boon Industries, Inc.,
has had ongoing operations and is therefore an Issuer that is not, and has never been a Shell Company or
ever was a Former Shell Company as defined in Rule 144(i) of the Act. Matrix
of Life Tech Trust (the Trust) was established in October of 2011 by Justin Gonzalez, as trustee, for the benefit of his
children to develop proprietary technologies in emulsification with applications in the beverage and nutritional supplement industries.
The Trust was initially funded by cash from Mr. Gonzalez to engage in its business. Beginning in 2012 the Trust conducted water bottling
operations in Grants Pass, Oregon, where it produced bottled water and a range of products for the health and wellness industry, until
the sale of its assets to us in March 2020. For
financial reporting purposes, the Matrix acquisition represents a capital transaction of Matrix of Life Tech Trust or a Business combination
under common control accounted for under ASC 805-50, because the sellers of Matrix of Life Tech Trust controlled the Company before the
merger and immediately following the completion of the transaction. As such, Matrix of Life Tech Trust is deemed to the accounting acquirer
in the transaction and, consequently, the transaction is being treated as a recapitalization of Matrix of Life Tech Trust. Accordingly,
the assets and liabilities and the historical operations that will be reflected in the Companys ongoing financial statements will
be those of Matrix of Life Tech Trust and will be recorded at the historical cost basis of Matrix of Life Tech Trust. The Companys
assets, liabilities and results of operations will be consolidated with the assets, liabilities, and results of operations of Matrix
of Life Tech Trust after consummation of the merger. The Companys historical capital accounts will be retroactively adjusted to
reflect the equivalent number of shares issued by the Company in the merger while Matrix of Life Trusts historical retained earnings
will be carried forward. The historical financial statements of the Company before the Merger will be replaced with the historical statements
of Matrix of Life Tech Trust before the merger in all future filings with the Securities and Exchange Commission, or SEC.</t>
        </is>
      </c>
    </row>
    <row r="9">
      <c r="A9" s="4" t="inlineStr">
        <is>
          <t>Use of Estimates</t>
        </is>
      </c>
      <c r="B9" s="4" t="inlineStr">
        <is>
          <t xml:space="preserve">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ved intangibles.
■ Obsolescence
of inventory
■ Stock-based
compensation calculated using the Black Scholes option pricing model. </t>
        </is>
      </c>
    </row>
    <row r="10">
      <c r="A10" s="4" t="inlineStr">
        <is>
          <t>Segment Reporting</t>
        </is>
      </c>
      <c r="B10" s="4" t="inlineStr">
        <is>
          <t xml:space="preserve">Segment
Reporting The
Company operates as one reportable segment under ASC 280, Segment Reporting. The Chief operating decision maker regularly reviews the
financial information of the Company at a consolidated level in deciding how to allocate resources and in assessing performances. </t>
        </is>
      </c>
    </row>
    <row r="11">
      <c r="A11" s="4" t="inlineStr">
        <is>
          <t>Cash and Cash Equivalents</t>
        </is>
      </c>
      <c r="B11" s="4" t="inlineStr">
        <is>
          <t xml:space="preserve">Cash
and Cash Equivalents The
Company considers all highly liquid investments with maturities of 90 days or less from the date of purchase to be cash equivalents.
The Company did not have any cash equivalents as of December 31, 2022 and 2021, respectively. </t>
        </is>
      </c>
    </row>
    <row r="12">
      <c r="A12" s="4" t="inlineStr">
        <is>
          <t>COVID-19</t>
        </is>
      </c>
      <c r="B12" s="4" t="inlineStr">
        <is>
          <t xml:space="preserve">COVID-19 The
Company began seeing the impact of the COVID-19 pandemic on its business in early March 2020. The direct financial impact of the pandemic
has primarily shown in significantly reduced production. In addition to these direct financial impacts, COVID-19 related safety measures
resulted in a reduction of productivity. The Company will continue to assess and manage this situation and will provide a further update
in each quarterly earnings release, to the extent that the effects of the COVID-19 pandemic are then known more clearly. </t>
        </is>
      </c>
    </row>
    <row r="13">
      <c r="A13" s="4" t="inlineStr">
        <is>
          <t>Basic and Diluted Loss Per Share</t>
        </is>
      </c>
      <c r="B13" s="4" t="inlineStr">
        <is>
          <t xml:space="preserve">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
does not have any options or warrants as of December 31, 2022, and 2021. </t>
        </is>
      </c>
    </row>
    <row r="14">
      <c r="A14" s="4" t="inlineStr">
        <is>
          <t>Accounts Receivable</t>
        </is>
      </c>
      <c r="B14" s="4" t="inlineStr">
        <is>
          <t>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balance sheets
net of a valuation allowance of $0 as of December 31, 2022, and 2021, respectively. When internal collection efforts on accounts
have been exhausted, the accounts are written off by reducing the allowance for doubtful accounts and the related customer receivable.</t>
        </is>
      </c>
    </row>
    <row r="15">
      <c r="A15" s="4" t="inlineStr">
        <is>
          <t>Inventories</t>
        </is>
      </c>
      <c r="B15" s="4" t="inlineStr">
        <is>
          <t xml:space="preserve">Inventories Inventories
are stated at the lower of cost, computed using the first-in, first-out method and net realizable value. Any adjustments to reduce the
cost of inventories to their net realizable value are recognized in earnings in the current period. </t>
        </is>
      </c>
    </row>
    <row r="16">
      <c r="A16" s="4" t="inlineStr">
        <is>
          <t>Income Taxes</t>
        </is>
      </c>
      <c r="B16" s="4" t="inlineStr">
        <is>
          <t xml:space="preserve">Income
Taxes The
Company records deferred taxes in accordance with FASB ASC No. 740, Income Taxes. Deferred tax assets and liabilities are recognized
for the future tax consequences attributable to temporary differences between the financial statement carrying amounts of existing assets
and liabilities and loss carry 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
        </is>
      </c>
    </row>
    <row r="17">
      <c r="A17" s="4" t="inlineStr">
        <is>
          <t>Financial Instruments</t>
        </is>
      </c>
      <c r="B17" s="4" t="inlineStr">
        <is>
          <t xml:space="preserve">Financial
Instruments Accounting
Standards Codification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In
addition to defining fair value, the standard expands the disclosure requirements around the value and establishing a fair value hierarchy
for valuation inputs is expanded. The hierarchy prioritizes the inputs into three levels based on the extent to which inputs used in
measuring the value are observable in the market. A
financial instruments categorization within the fair value hierarchy is based upon the lowest level of input that is significant
to the fair value measurement. ASC 820 prioritizes the inputs into three levels that may be used to measure fair value: Level
1 – Inputs are based upon unadjusted quoted prices for identical instruments traded in active markets. Level
2 – Inputs are based upon quoted prices for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2, or that will be recognized in the future, and do not include expenses that could
be incurred in an actual settlement. The
carrying amounts of the Companys financial assets and liabilities, such as cash, accounts receivable, inventory, prepaid expenses
and other assets, accounts payable, accrued interest, related party liabilities approximate fair value due to their relatively short
maturities. The
Companys convertible notes payable and other loans payable approximates the fair value of such liabilities based upon managements
best estimate of interest rates that would be available to the Company for similar financial arrangements and due to the short-term nature
of these instruments at December 31, 2022 and 2021.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balance sheets at fair value with changes in fair value recorded in the statements of operation. The
following table presents balances of the liabilities with significant unobservable inputs (Level 3) as of December 31, 2022, and 2021: Schedule
of Fair Value Measurements
Fair Value Measurements at December 31, 2022, Using
Quoted Significant Significant
Identical Assets Inputs Inputs
(Level 1) (Level 2) (Level 3) Total
Derivative liability $ — $ — $ 1,026,942 $ 1,026,942
Total $ — $ — $ 1,026,942 $ 1,026,942
Fair Value Measurements at December 31, 2021, Using
Quoted Significant Significant
Identical Assets Inputs Inputs
(Level 1) (Level 2) (Level 3) Total
Derivative liability $ — $ — $ 928,198 $ 928,198
Total $ — $ — $ 928,198 $ 928,198 The
following table presents changes of the liabilities with significant unobservable inputs (Level 3) for the years ended December 31, 2022
and 2021: Schedule
of Derivative Liabilities at Fair Value
Derivative
Liability
Balance December 31, 2020 $ 2,078,975
Issuance of convertible debt 933,553
Conversion of convertible debt (128,871 )
Change in estimated fair value (1,955,459 )
Balance December 31, 2021 $ 928,198
Issuance of convertible debt 934,523
Modification/extinguishment of debt (2,743,822 )
Change in estimated fair value 1,908,043
Balance December 31, 2022 $ 1,026,942 </t>
        </is>
      </c>
    </row>
    <row r="18">
      <c r="A18" s="4" t="inlineStr">
        <is>
          <t>Derivative Liability</t>
        </is>
      </c>
      <c r="B18" s="4" t="inlineStr">
        <is>
          <t xml:space="preserve">Derivative
Liability The
Company issued series of debentures during the years ended December 31, 2022 and 2021, which contained variable conversion rates that
triggered derivative liability accounting. The Company measures the derivative liability using the Black-Scholes option valuation model
using the following assumptions: Schedule
of Fair Value Derivative Liability measured using Black-Scholes Valuation Model
For
Years Ending December 31,
2022 2021
Expected
term 1 6 months 1 6
months
Exercise
price $ 0.000 0.002 $ 0.003 0.085
Expected
volatility 142% 281% 135% 412%
Expected
dividends None None
Risk-free
interest rate 0.17% 4.12% 0.01% 0.09%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row>
    <row r="19">
      <c r="A19" s="4" t="inlineStr">
        <is>
          <t>Stock-Based Compensation</t>
        </is>
      </c>
      <c r="B19" s="4" t="inlineStr">
        <is>
          <t xml:space="preserve">Stock-Based
Compensation The
Company accounts for employee stock-based compensation in accordance with the fair value recognition provisions of ASC Topic 718, Compensation
– Stock Compensation (ASC 718). Under this method, compensation expense includes compensation expense for all stock-based
payments based on the grant-date fair value. Such amounts have been reduced to reflect the Companys estimate of forfeitures of
all unvested awards.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t>
        </is>
      </c>
    </row>
    <row r="20">
      <c r="A20" s="4" t="inlineStr">
        <is>
          <t>Convertible Instruments</t>
        </is>
      </c>
      <c r="B20"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t>
        </is>
      </c>
    </row>
    <row r="21">
      <c r="A21" s="4" t="inlineStr">
        <is>
          <t>Debt issuance costs and debt discounts</t>
        </is>
      </c>
      <c r="B21"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22">
      <c r="A22" s="4" t="inlineStr">
        <is>
          <t>Revenue Recognition</t>
        </is>
      </c>
      <c r="B22" s="4" t="inlineStr">
        <is>
          <t xml:space="preserve">Revenue
Recognition The
Company recognizes revenue in accordance with ASU No. 2014-09, Revenue from Contracts with Customers (Topic 606).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s performance obligations are established when a customer submits a purchase order notification (in writing, electronically
or verbally) for goods, and the Company accepts the order. The Company identifies the performance obligation as the delivery of the requested
product in appropriate quantities and to the location specified in the customers contract and/or purchase order. The Company generally
recognizes revenue when the product or service has been transferred to the customer, at which time the Company has an unconditional right
to receive payment. The Companys sales and sale prices are final, and the selling prices are not affected by contingent events
that could impact the transaction price. Revenue is typically recognized at the time the product is delivered to our customer, at which
time the title passes to the customer, and there are no further performance obligations. The
Company records a liability when receiving cash in advance of delivering goods or services to the customer. This liability is reversed
against the receivable recognized when those goods or services are delivered. During
the years ended December 31, 2022, and 2021, the Company recognized $ 34,434 86,259 </t>
        </is>
      </c>
    </row>
    <row r="23">
      <c r="A23" s="4" t="inlineStr">
        <is>
          <t>Concentration of Credit Risk</t>
        </is>
      </c>
      <c r="B23" s="4" t="inlineStr">
        <is>
          <t xml:space="preserve">Concentration
of Credit Risk The
Company maintains its cash in bank and financial institution deposits that at times may exceed federally insured limits. The Company
has not experienced any losses in such accounts through December 31, 2022. </t>
        </is>
      </c>
    </row>
    <row r="24">
      <c r="A24" s="4" t="inlineStr">
        <is>
          <t>Capitalized licensing fees</t>
        </is>
      </c>
      <c r="B24" s="4" t="inlineStr">
        <is>
          <t>Capitalized
licensing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The Company did not recognize
any impairment loss for the years ended December 31, 2022 and 2021.</t>
        </is>
      </c>
    </row>
    <row r="25">
      <c r="A25" s="4" t="inlineStr">
        <is>
          <t>Impairment of Long-Lived Assets</t>
        </is>
      </c>
      <c r="B25"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there were no impairment losses recognized for long-lived assets. </t>
        </is>
      </c>
    </row>
    <row r="26">
      <c r="A26" s="4" t="inlineStr">
        <is>
          <t>Recent Accounting Pronouncements</t>
        </is>
      </c>
      <c r="B26" s="4" t="inlineStr">
        <is>
          <t>Recent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currently evaluating the potential impact of the Update on its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0</v>
      </c>
      <c r="C3" s="5" t="n">
        <v>23360</v>
      </c>
    </row>
    <row r="4">
      <c r="A4" s="4" t="inlineStr">
        <is>
          <t>Accounts receivable</t>
        </is>
      </c>
      <c r="B4" s="4" t="inlineStr">
        <is>
          <t xml:space="preserve"> </t>
        </is>
      </c>
      <c r="C4" s="6" t="n">
        <v>16693</v>
      </c>
    </row>
    <row r="5">
      <c r="A5" s="4" t="inlineStr">
        <is>
          <t>Inventory</t>
        </is>
      </c>
      <c r="B5" s="4" t="inlineStr">
        <is>
          <t xml:space="preserve"> </t>
        </is>
      </c>
      <c r="C5" s="6" t="n">
        <v>8403</v>
      </c>
    </row>
    <row r="6">
      <c r="A6" s="4" t="inlineStr">
        <is>
          <t>Prepaid expenses &amp; other assets</t>
        </is>
      </c>
      <c r="B6" s="6" t="n">
        <v>39738</v>
      </c>
      <c r="C6" s="6" t="n">
        <v>78648</v>
      </c>
    </row>
    <row r="7">
      <c r="A7" s="4" t="inlineStr">
        <is>
          <t>Total Current Assets</t>
        </is>
      </c>
      <c r="B7" s="6" t="n">
        <v>39868</v>
      </c>
      <c r="C7" s="6" t="n">
        <v>127104</v>
      </c>
    </row>
    <row r="8">
      <c r="A8" s="4" t="inlineStr">
        <is>
          <t>Property and equipment, net</t>
        </is>
      </c>
      <c r="B8" s="6" t="n">
        <v>86917</v>
      </c>
      <c r="C8" s="6" t="n">
        <v>88264</v>
      </c>
    </row>
    <row r="9">
      <c r="A9" s="4" t="inlineStr">
        <is>
          <t>Capitalized licensing fees, net</t>
        </is>
      </c>
      <c r="B9" s="6" t="n">
        <v>1425000</v>
      </c>
      <c r="C9" s="6" t="n">
        <v>2025000</v>
      </c>
    </row>
    <row r="10">
      <c r="A10" s="4" t="inlineStr">
        <is>
          <t>TOTAL ASSETS</t>
        </is>
      </c>
      <c r="B10" s="6" t="n">
        <v>1551785</v>
      </c>
      <c r="C10" s="6" t="n">
        <v>2240368</v>
      </c>
    </row>
    <row r="11">
      <c r="A11" s="3" t="inlineStr">
        <is>
          <t>Current Liabilities:</t>
        </is>
      </c>
      <c r="B11" s="4" t="inlineStr">
        <is>
          <t xml:space="preserve"> </t>
        </is>
      </c>
      <c r="C11" s="4" t="inlineStr">
        <is>
          <t xml:space="preserve"> </t>
        </is>
      </c>
    </row>
    <row r="12">
      <c r="A12" s="4" t="inlineStr">
        <is>
          <t>Accounts payable</t>
        </is>
      </c>
      <c r="B12" s="6" t="n">
        <v>330489</v>
      </c>
      <c r="C12" s="6" t="n">
        <v>113298</v>
      </c>
    </row>
    <row r="13">
      <c r="A13" s="4" t="inlineStr">
        <is>
          <t>Convertible notes payable, net of discount</t>
        </is>
      </c>
      <c r="B13" s="6" t="n">
        <v>150000</v>
      </c>
      <c r="C13" s="6" t="n">
        <v>949063</v>
      </c>
    </row>
    <row r="14">
      <c r="A14" s="4" t="inlineStr">
        <is>
          <t>Loans payable</t>
        </is>
      </c>
      <c r="B14" s="6" t="n">
        <v>2487314</v>
      </c>
      <c r="C14" s="6" t="n">
        <v>110000</v>
      </c>
    </row>
    <row r="15">
      <c r="A15" s="4" t="inlineStr">
        <is>
          <t>Accrued interest</t>
        </is>
      </c>
      <c r="B15" s="6" t="n">
        <v>86816</v>
      </c>
      <c r="C15" s="6" t="n">
        <v>135057</v>
      </c>
    </row>
    <row r="16">
      <c r="A16" s="4" t="inlineStr">
        <is>
          <t>Derivative liability</t>
        </is>
      </c>
      <c r="B16" s="6" t="n">
        <v>1026942</v>
      </c>
      <c r="C16" s="6" t="n">
        <v>928198</v>
      </c>
    </row>
    <row r="17">
      <c r="A17" s="4" t="inlineStr">
        <is>
          <t>Related party liabilities</t>
        </is>
      </c>
      <c r="B17" s="6" t="n">
        <v>103997</v>
      </c>
      <c r="C17" s="6" t="n">
        <v>497168</v>
      </c>
    </row>
    <row r="18">
      <c r="A18" s="4" t="inlineStr">
        <is>
          <t>Series A Preferred Liability: $0.0001 par value; 20,000,000 shares authorized, 6,662,422 and 6,889,410 shares issues and outstanding at December 31, 2022 and December 31, 2021, respectively</t>
        </is>
      </c>
      <c r="B18" s="6" t="n">
        <v>66624220</v>
      </c>
      <c r="C18" s="6" t="n">
        <v>68894100</v>
      </c>
    </row>
    <row r="19">
      <c r="A19" s="4" t="inlineStr">
        <is>
          <t>Total Current Liabilities</t>
        </is>
      </c>
      <c r="B19" s="6" t="n">
        <v>70809778</v>
      </c>
      <c r="C19" s="6" t="n">
        <v>71626884</v>
      </c>
    </row>
    <row r="20">
      <c r="A20" s="4" t="inlineStr">
        <is>
          <t>Related party liabilities</t>
        </is>
      </c>
      <c r="B20" s="6" t="n">
        <v>250000</v>
      </c>
      <c r="C20" s="4" t="inlineStr">
        <is>
          <t xml:space="preserve"> </t>
        </is>
      </c>
    </row>
    <row r="21">
      <c r="A21" s="4" t="inlineStr">
        <is>
          <t>Total Non-Current Liabilities</t>
        </is>
      </c>
      <c r="B21" s="6" t="n">
        <v>250000</v>
      </c>
      <c r="C21" s="4" t="inlineStr">
        <is>
          <t xml:space="preserve"> </t>
        </is>
      </c>
    </row>
    <row r="22">
      <c r="A22" s="4" t="inlineStr">
        <is>
          <t>Total Liabilities</t>
        </is>
      </c>
      <c r="B22" s="6" t="n">
        <v>71059778</v>
      </c>
      <c r="C22" s="6" t="n">
        <v>71626884</v>
      </c>
    </row>
    <row r="23">
      <c r="A23" s="3" t="inlineStr">
        <is>
          <t>STOCKHOLDERS DEFICIT</t>
        </is>
      </c>
      <c r="B23" s="4" t="inlineStr">
        <is>
          <t xml:space="preserve"> </t>
        </is>
      </c>
      <c r="C23" s="4" t="inlineStr">
        <is>
          <t xml:space="preserve"> </t>
        </is>
      </c>
    </row>
    <row r="24">
      <c r="A24" s="4" t="inlineStr">
        <is>
          <t>Preferred stock, Series B: $0.0001 par value; 2,500 shares authorized 2,000 and 1,000 shares issued and outstanding at December 31, 2022 and December 31, 2021</t>
        </is>
      </c>
      <c r="B24" s="4" t="inlineStr">
        <is>
          <t xml:space="preserve"> </t>
        </is>
      </c>
      <c r="C24" s="4" t="inlineStr">
        <is>
          <t xml:space="preserve"> </t>
        </is>
      </c>
    </row>
    <row r="25">
      <c r="A25" s="4" t="inlineStr">
        <is>
          <t>Common stock, $0.0001 par value; 30,000,000,000 shares authorized 3,329,687,693 and 400,511,582 shares issued and outstanding at December 31, 2022 and December 31, 2021, respectively.</t>
        </is>
      </c>
      <c r="B25" s="6" t="n">
        <v>332969</v>
      </c>
      <c r="C25" s="6" t="n">
        <v>40051</v>
      </c>
    </row>
    <row r="26">
      <c r="A26" s="4" t="inlineStr">
        <is>
          <t>Stock Payable</t>
        </is>
      </c>
      <c r="B26" s="6" t="n">
        <v>900000</v>
      </c>
      <c r="C26" s="6" t="n">
        <v>250000</v>
      </c>
    </row>
    <row r="27">
      <c r="A27" s="4" t="inlineStr">
        <is>
          <t>Additional paid in capital</t>
        </is>
      </c>
      <c r="B27" s="6" t="n">
        <v>-54286715</v>
      </c>
      <c r="C27" s="6" t="n">
        <v>-58490434</v>
      </c>
    </row>
    <row r="28">
      <c r="A28" s="4" t="inlineStr">
        <is>
          <t>Accumulated deficit</t>
        </is>
      </c>
      <c r="B28" s="6" t="n">
        <v>-16454247</v>
      </c>
      <c r="C28" s="6" t="n">
        <v>-11186133</v>
      </c>
    </row>
    <row r="29">
      <c r="A29" s="4" t="inlineStr">
        <is>
          <t>Total Stockholders Deficit</t>
        </is>
      </c>
      <c r="B29" s="6" t="n">
        <v>-69507993</v>
      </c>
      <c r="C29" s="6" t="n">
        <v>-69386516</v>
      </c>
    </row>
    <row r="30">
      <c r="A30" s="4" t="inlineStr">
        <is>
          <t>TOTAL LIABILITIES AND SHAREHOLDERS DEFICIT</t>
        </is>
      </c>
      <c r="B30" s="5" t="n">
        <v>1551785</v>
      </c>
      <c r="C30" s="5" t="n">
        <v>224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Measurements</t>
        </is>
      </c>
      <c r="B4" s="4" t="inlineStr">
        <is>
          <t xml:space="preserve">The
following table presents balances of the liabilities with significant unobservable inputs (Level 3) as of December 31, 2022, and 2021: Schedule
of Fair Value Measurements </t>
        </is>
      </c>
    </row>
    <row r="5">
      <c r="A5" s="4" t="inlineStr">
        <is>
          <t>Nature of Business and Summary of Significant Accounting Policies</t>
        </is>
      </c>
      <c r="B5" s="4" t="inlineStr">
        <is>
          <t xml:space="preserve">Fair Value Measurements at December 31, 2022, Using
Quoted Significant Significant
Identical Assets Inputs Inputs
(Level 1) (Level 2) (Level 3) Total
Derivative liability $ — $ — $ 1,026,942 $ 1,026,942
Total $ — $ — $ 1,026,942 $ 1,026,942
Fair Value Measurements at December 31, 2021, Using
Quoted Significant Significant
Identical Assets Inputs Inputs
(Level 1) (Level 2) (Level 3) Total
Derivative liability $ — $ — $ 928,198 $ 928,198
Total $ — $ — $ 928,198 $ 928,198 </t>
        </is>
      </c>
    </row>
    <row r="6">
      <c r="A6" s="4" t="inlineStr">
        <is>
          <t>Schedule of Derivative Liabilities at Fair Value</t>
        </is>
      </c>
      <c r="B6" s="4" t="inlineStr">
        <is>
          <t xml:space="preserve">The
following table presents changes of the liabilities with significant unobservable inputs (Level 3) for the years ended December 31, 2022
and 2021: Schedule
of Derivative Liabilities at Fair Value </t>
        </is>
      </c>
    </row>
    <row r="7">
      <c r="A7" s="4" t="inlineStr">
        <is>
          <t>Nature of Business and Summary of Significant Accounting Policies (Details 2)</t>
        </is>
      </c>
      <c r="B7" s="4" t="inlineStr">
        <is>
          <t xml:space="preserve">Derivative
Liability
Balance December 31, 2020 $ 2,078,975
Issuance of convertible debt 933,553
Conversion of convertible debt (128,871 )
Change in estimated fair value (1,955,459 )
Balance December 31, 2021 $ 928,198
Issuance of convertible debt 934,523
Modification/extinguishment of debt (2,743,822 )
Change in estimated fair value 1,908,043
Balance December 31, 2022 $ 1,026,942 </t>
        </is>
      </c>
    </row>
    <row r="8">
      <c r="A8" s="4" t="inlineStr">
        <is>
          <t>Schedule of Fair Value Derivative Liability measured using Black-Scholes Valuation Model</t>
        </is>
      </c>
      <c r="B8" s="4" t="inlineStr">
        <is>
          <t xml:space="preserve">The
Company issued series of debentures during the years ended December 31, 2022 and 2021, which contained variable conversion rates that
triggered derivative liability accounting. The Company measures the derivative liability using the Black-Scholes option valuation model
using the following assumptions: Schedule
of Fair Value Derivative Liability measured using Black-Scholes Valuation Model </t>
        </is>
      </c>
    </row>
    <row r="9">
      <c r="A9" s="4" t="inlineStr">
        <is>
          <t>Nature of Business and Summary of Significant Accounting Policies (Details 3)</t>
        </is>
      </c>
      <c r="B9" s="4" t="inlineStr">
        <is>
          <t>For
Years Ending December 31,
2022 2021
Expected
term 1 6 months 1 6
months
Exercise
price $ 0.000 0.002 $ 0.003 0.085
Expected
volatility 142% 281% 135% 412%
Expected
dividends None None
Risk-free
interest rate 0.17% 4.12% 0.01% 0.09%
Forfeitures None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2 and December 31, 2021: Schedule
of Property and Equipment </t>
        </is>
      </c>
    </row>
    <row r="5">
      <c r="A5" s="4" t="inlineStr">
        <is>
          <t>PROPERTY AND EQUIPMENT</t>
        </is>
      </c>
      <c r="B5" s="4" t="inlineStr">
        <is>
          <t xml:space="preserve">December 31, December 31,
2022 2021
Emulsification equipment $ 163,651 $ 155,614
Leasehold improvements 6,877 —
Truck 10,000 10,000
Property and Equipment, Gross 180,528 165,614
Less accumulated depreciation and amortization (93,611 ) (77,350 )
Property and equipment, net $ 86,917 $ 88,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pitalized Licensing fees</t>
        </is>
      </c>
      <c r="B4" s="4" t="inlineStr">
        <is>
          <t xml:space="preserve">Intangible
consisted of the following at December 31, 2022 and December 31, 2021: Schedule of Capitalized Licensing fees </t>
        </is>
      </c>
    </row>
    <row r="5">
      <c r="A5" s="4" t="inlineStr">
        <is>
          <t>INTANGIBLE, NET</t>
        </is>
      </c>
      <c r="B5" s="4" t="inlineStr">
        <is>
          <t xml:space="preserve">December 31, December 31,
2022 2021
C-Group LLC Capitalized Licensing fees $ 3,000,000 $ 3,000,000
Gross Amount Capitalized Licensing fees 3,000,000 3,000,000
Less accumulated depreciation (1,575,000 ) (975,000 )
Intangible, net $ 1,425,000 $ 2,0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t>
        </is>
      </c>
      <c r="B3" s="4" t="inlineStr">
        <is>
          <t xml:space="preserve"> </t>
        </is>
      </c>
    </row>
    <row r="4">
      <c r="A4" s="4" t="inlineStr">
        <is>
          <t>Schedule of Convertible Notes Payable</t>
        </is>
      </c>
      <c r="B4" s="4" t="inlineStr">
        <is>
          <t xml:space="preserve">As
of December 31, 2022 and December 31, 2021, notes payable were comprised of the following: Schedule
of Convertible Notes Payable </t>
        </is>
      </c>
    </row>
    <row r="5">
      <c r="A5" s="4" t="inlineStr">
        <is>
          <t>CONVERTIBLE NOTES PAYABLE</t>
        </is>
      </c>
      <c r="B5" s="4" t="inlineStr">
        <is>
          <t xml:space="preserve">Original Original Due Interest Conversion December 31, December 31,
Note Amount Note Date Date Rate Rate 2022 2021
C Group #1 20,000 3/04/2021 3/04/2022 10% Variable — 20,000
C Group #2 35,000 3/09/2021 3/09/2022 10% Variable — 35,000
C Group #3 35,000 4/05/2021 4/05/2022 10% Variable — 35,000
C Group #4 35,000 4/15/2021 4/15/2022 10% Variable — 35,000
C Group #5 35,000 4/21/2021 4/21/2022 10% Variable — 35,000
C Group #6 35,000 6/01/2021 6/01/2022 10% Variable — 35,000
C Group #7 35,000 6/14/2021 6/14/2022 10% Variable — 35,000
Optempus #1 40,000 6/02/2020 6/02/2021 22% Variable — 40,000
Optempus #2 20,000 7/10/2020 7/10/2021 22% Variable — 20,000
Optempus #3 45,000 8/31/2020 8/31/2021 12% Variable — 45,000
Optempus #4 25,000 10/06/2020 10/6/2021 10% Variable — 25,000
Optempus #5 20,000 11/09/2020 11/9/2021 10% Variable — 20,000
Optempus #6 30,000 11/16/2020 11/16/2021 10% Variable — 30,000
Optempus #7 15,000 12/17/2020 12/17/2021 10% Variable — 15,000
Optempus #8 64,000 1/14/2021 1/14/2022 10% Variable — 64,000
Optempus #9 40,000 1/21/2021 1/21/2022 10% Variable — 40,000
Optempus #10 50,000 2/06/2021 2/06/2022 10% Variable — 50,000
Optempus #11 15,000 2/12/2021 2/12/2022 10% Variable — 15,000
Maguire #1 25,000 6/25/2021 6/25/2022 10% Variable — 25,000
Maguire #2 90,000 11/2/2021 11/02/2022 10% Variable — 90,000
Maguire #3 40,000 11/26/2021 11/26/2022 10% Variable — 40,000
Maguire #4 25,000 12/09/2021 12/09/2022 10% Variable — 25,000
Maguire #5 25,000 12/18/2021 12/18/2022 10% Variable — 25,000
Maguire #6 35,000 1/12/2022 1/12/2023 10% Variable — —
Maguire #7 44,381 1/27/2022 1/27/2023 10% Variable — —
Maguire #8 33,012 2/21/2022 2/21/2023 10% Variable — —
Maguire #9 12,000 3/14/2022 3/14/2023 10% Variable — —
Maguire #10 55,000 3/30/2022 3/30/2023 10% Variable — —
Maguire #11 60,000 4/14/2022 4/14/2023 10% Variable — —
Maguire #12 30,000 5/9/2022 5/9/2023 10% Variable — —
Maguire #13 30,000 5/26/2022 5/26/2023 10% Variable — —
Maguire #14 30,000 8/1/2022 8/1/2023 10% Variable — —
Direct Cap #1 35,000 7/19/2021 7/19/2022 10% Variable — 35,000
Direct Cap #2 35,000 7/22/2021 7/22/2022 10% Variable — 35,000
Direct Cap #3 35,000 8/05/2021 8/05/2022 10% Variable — 35,000
Direct Cap #4 35,000 8/16/2021 8/16/2022 10% Variable — 35,000
Direct Cap #5 35,000 8/23/2021 8/23/2022 10% Variable — 35,000
Direct Cap #6 65,000 10/13/2021 10/13/2022 10% Variable — 65,000
V Group (past maturity) 150,000 12/12/2019 12/12/2020 12% Variable 150,000 150,000
$ 150,000 $ 1,189,000
Debt discount — (239,937 )
Convertible Notes payable, net of discount $ 150,000 $ 949,063
Accrued interest $ 48,970 $ 105,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ORT TERM PROMISSORY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 Term Promissory Notes</t>
        </is>
      </c>
      <c r="B4" s="4" t="inlineStr">
        <is>
          <t xml:space="preserve">As
of December 31, 2022 and 2021, short-term promissory notes were comprised of the following: Schedule
of Short Term Promissory Notes </t>
        </is>
      </c>
    </row>
    <row r="5">
      <c r="A5" s="4" t="inlineStr">
        <is>
          <t>SHORT TERM PROMISSORY NOTES</t>
        </is>
      </c>
      <c r="B5" s="4" t="inlineStr">
        <is>
          <t xml:space="preserve">Original Original Due Interest December 31, December 31,
Note Amount Note Date Date Rate 2022 2021
Carolyn Hamburger (past maturity) $ 100,000 12/12/2014 12/12/2019 10% 100,000 100,000
Doris Notter (past maturity) $ 10,000 12/31/2014 12/31/2019 15% 10,000 10,000
Maguire &amp; Associate #1 (past maturity) $ 1,008,919 9/30/2022 12/31/2022 0% 1,008,920 —
Maguire &amp; Associate #2 (past maturity) $ 1,368,394 9/30/2022 12/31/2022 0% 1,368,394 —
Total short-term liabilities $ 2,487,314 $ 110,000
Accrued interest $ 37,846 $ 29,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deferred tax asset and the valuation allowance consist of the following at December 31, 2022: Schedule
of Deferred Tax Assets and Liabilities </t>
        </is>
      </c>
    </row>
    <row r="5">
      <c r="A5" s="4" t="inlineStr">
        <is>
          <t>INCOME TAX</t>
        </is>
      </c>
      <c r="B5" s="4" t="inlineStr">
        <is>
          <t xml:space="preserve">December 31,
2022
Net operating loss $ 5,268,114
Statutory rate 21 %
Expected tax recovery 1,106,304
Change in valuation allowance (1,106,304 )
Income tax provision $ —
Components of deferred tax asset:
Non-capital tax loss carry-forwards 1,106,304
Less: valuation allowance (1,106,304 )
Net deferred tax asset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Details) - USD ($)</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5" t="n">
        <v>1026942</v>
      </c>
      <c r="C3" s="5" t="n">
        <v>928198</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5" t="n">
        <v>1026942</v>
      </c>
      <c r="C12" s="5" t="n">
        <v>928198</v>
      </c>
      <c r="D12" s="5" t="n">
        <v>20789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Nature of Business and Summary of Significant Accounting Policies (Details 2) - USD ($)</t>
        </is>
      </c>
      <c r="E1" s="2" t="inlineStr">
        <is>
          <t>12 Months Ended</t>
        </is>
      </c>
    </row>
    <row r="2">
      <c r="B2" s="2" t="inlineStr">
        <is>
          <t>Oct. 05, 2022</t>
        </is>
      </c>
      <c r="C2" s="2" t="inlineStr">
        <is>
          <t>Jul. 27, 2022</t>
        </is>
      </c>
      <c r="D2" s="2" t="inlineStr">
        <is>
          <t>May 25, 2021</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December 31, 2020</t>
        </is>
      </c>
      <c r="B4" s="4" t="inlineStr">
        <is>
          <t xml:space="preserve"> </t>
        </is>
      </c>
      <c r="C4" s="4" t="inlineStr">
        <is>
          <t xml:space="preserve"> </t>
        </is>
      </c>
      <c r="D4" s="4" t="inlineStr">
        <is>
          <t xml:space="preserve"> </t>
        </is>
      </c>
      <c r="E4" s="5" t="n">
        <v>928198</v>
      </c>
      <c r="F4" s="4" t="inlineStr">
        <is>
          <t xml:space="preserve"> </t>
        </is>
      </c>
    </row>
    <row r="5">
      <c r="A5" s="4" t="inlineStr">
        <is>
          <t>Change in estimated fair value</t>
        </is>
      </c>
      <c r="B5" s="4" t="inlineStr">
        <is>
          <t xml:space="preserve"> </t>
        </is>
      </c>
      <c r="C5" s="4" t="inlineStr">
        <is>
          <t xml:space="preserve"> </t>
        </is>
      </c>
      <c r="D5" s="4" t="inlineStr">
        <is>
          <t xml:space="preserve"> </t>
        </is>
      </c>
      <c r="E5" s="6" t="n">
        <v>-1908043</v>
      </c>
      <c r="F5" s="5" t="n">
        <v>1955459</v>
      </c>
    </row>
    <row r="6">
      <c r="A6" s="4" t="inlineStr">
        <is>
          <t>Balance December 31, 2022</t>
        </is>
      </c>
      <c r="B6" s="4" t="inlineStr">
        <is>
          <t xml:space="preserve"> </t>
        </is>
      </c>
      <c r="C6" s="4" t="inlineStr">
        <is>
          <t xml:space="preserve"> </t>
        </is>
      </c>
      <c r="D6" s="4" t="inlineStr">
        <is>
          <t xml:space="preserve"> </t>
        </is>
      </c>
      <c r="E6" s="6" t="n">
        <v>1026942</v>
      </c>
      <c r="F6" s="6" t="n">
        <v>928198</v>
      </c>
    </row>
    <row r="7">
      <c r="A7" s="4" t="inlineStr">
        <is>
          <t>Modification/extinguishment of debt</t>
        </is>
      </c>
      <c r="B7" s="5" t="n">
        <v>60112</v>
      </c>
      <c r="C7" s="5" t="n">
        <v>12556</v>
      </c>
      <c r="D7" s="5" t="n">
        <v>62211</v>
      </c>
      <c r="E7" s="6" t="n">
        <v>1826658</v>
      </c>
      <c r="F7" s="6" t="n">
        <v>134379</v>
      </c>
    </row>
    <row r="8">
      <c r="A8" s="4" t="inlineStr">
        <is>
          <t>Fair Value, Inputs, Level 3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December 31, 2020</t>
        </is>
      </c>
      <c r="B10" s="4" t="inlineStr">
        <is>
          <t xml:space="preserve"> </t>
        </is>
      </c>
      <c r="C10" s="4" t="inlineStr">
        <is>
          <t xml:space="preserve"> </t>
        </is>
      </c>
      <c r="D10" s="4" t="inlineStr">
        <is>
          <t xml:space="preserve"> </t>
        </is>
      </c>
      <c r="E10" s="6" t="n">
        <v>928198</v>
      </c>
      <c r="F10" s="6" t="n">
        <v>2078975</v>
      </c>
    </row>
    <row r="11">
      <c r="A11" s="4" t="inlineStr">
        <is>
          <t>Issuance of convertible debt</t>
        </is>
      </c>
      <c r="B11" s="4" t="inlineStr">
        <is>
          <t xml:space="preserve"> </t>
        </is>
      </c>
      <c r="C11" s="4" t="inlineStr">
        <is>
          <t xml:space="preserve"> </t>
        </is>
      </c>
      <c r="D11" s="4" t="inlineStr">
        <is>
          <t xml:space="preserve"> </t>
        </is>
      </c>
      <c r="E11" s="6" t="n">
        <v>934523</v>
      </c>
      <c r="F11" s="6" t="n">
        <v>933553</v>
      </c>
    </row>
    <row r="12">
      <c r="A12" s="4" t="inlineStr">
        <is>
          <t>Conversion of convertible debt</t>
        </is>
      </c>
      <c r="B12" s="4" t="inlineStr">
        <is>
          <t xml:space="preserve"> </t>
        </is>
      </c>
      <c r="C12" s="4" t="inlineStr">
        <is>
          <t xml:space="preserve"> </t>
        </is>
      </c>
      <c r="D12" s="4" t="inlineStr">
        <is>
          <t xml:space="preserve"> </t>
        </is>
      </c>
      <c r="E12" s="4" t="inlineStr">
        <is>
          <t xml:space="preserve"> </t>
        </is>
      </c>
      <c r="F12" s="6" t="n">
        <v>-128871</v>
      </c>
    </row>
    <row r="13">
      <c r="A13" s="4" t="inlineStr">
        <is>
          <t>Change in estimated fair value</t>
        </is>
      </c>
      <c r="B13" s="4" t="inlineStr">
        <is>
          <t xml:space="preserve"> </t>
        </is>
      </c>
      <c r="C13" s="4" t="inlineStr">
        <is>
          <t xml:space="preserve"> </t>
        </is>
      </c>
      <c r="D13" s="4" t="inlineStr">
        <is>
          <t xml:space="preserve"> </t>
        </is>
      </c>
      <c r="E13" s="6" t="n">
        <v>1908043</v>
      </c>
      <c r="F13" s="6" t="n">
        <v>-1955459</v>
      </c>
    </row>
    <row r="14">
      <c r="A14" s="4" t="inlineStr">
        <is>
          <t>Balance December 31, 2022</t>
        </is>
      </c>
      <c r="B14" s="4" t="inlineStr">
        <is>
          <t xml:space="preserve"> </t>
        </is>
      </c>
      <c r="C14" s="4" t="inlineStr">
        <is>
          <t xml:space="preserve"> </t>
        </is>
      </c>
      <c r="D14" s="4" t="inlineStr">
        <is>
          <t xml:space="preserve"> </t>
        </is>
      </c>
      <c r="E14" s="6" t="n">
        <v>1026942</v>
      </c>
      <c r="F14" s="5" t="n">
        <v>928198</v>
      </c>
    </row>
    <row r="15">
      <c r="A15" s="4" t="inlineStr">
        <is>
          <t>Modification/extinguishment of debt</t>
        </is>
      </c>
      <c r="B15" s="4" t="inlineStr">
        <is>
          <t xml:space="preserve"> </t>
        </is>
      </c>
      <c r="C15" s="4" t="inlineStr">
        <is>
          <t xml:space="preserve"> </t>
        </is>
      </c>
      <c r="D15" s="4" t="inlineStr">
        <is>
          <t xml:space="preserve"> </t>
        </is>
      </c>
      <c r="E15" s="5" t="n">
        <v>-2743822</v>
      </c>
      <c r="F15"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3) - Derivative Financial Instruments, Liabilities [Member]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Share-Based Compensation Arrangement by Share-Based Payment Award, Fair Value Assumptions, Weighted Average Expected Dividend</t>
        </is>
      </c>
      <c r="B4" s="5" t="n">
        <v>0</v>
      </c>
      <c r="C4" s="5" t="n">
        <v>0</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hare-Based Compensation Arrangement by Share-Based Payment Award, Fair Value Assumptions, Expected Term</t>
        </is>
      </c>
      <c r="B7" s="4" t="inlineStr">
        <is>
          <t>1 month</t>
        </is>
      </c>
      <c r="C7" s="4" t="inlineStr">
        <is>
          <t>1 month</t>
        </is>
      </c>
    </row>
    <row r="8">
      <c r="A8" s="4" t="inlineStr">
        <is>
          <t>Share-Based Compensation Arrangement by Share-Based Payment Award, Fair Value Assumptions, Exercise Price</t>
        </is>
      </c>
      <c r="B8" s="5" t="n">
        <v>0</v>
      </c>
      <c r="C8" s="8" t="n">
        <v>0.003</v>
      </c>
    </row>
    <row r="9">
      <c r="A9" s="4" t="inlineStr">
        <is>
          <t>Share-Based Compensation Arrangement by Share-Based Payment Award, Fair Value Assumptions, Expected Volatility Rate</t>
        </is>
      </c>
      <c r="B9" s="10" t="n">
        <v>1.42</v>
      </c>
      <c r="C9" s="10" t="n">
        <v>1.35</v>
      </c>
    </row>
    <row r="10">
      <c r="A10" s="4" t="inlineStr">
        <is>
          <t>Share-Based Compensation Arrangement by Share-Based Payment Award, Fair Value Assumptions, Risk Free Interest Rate</t>
        </is>
      </c>
      <c r="B10" s="11" t="n">
        <v>0.0017</v>
      </c>
      <c r="C10" s="11" t="n">
        <v>0.0001</v>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hare-Based Compensation Arrangement by Share-Based Payment Award, Fair Value Assumptions, Expected Term</t>
        </is>
      </c>
      <c r="B13" s="4" t="inlineStr">
        <is>
          <t>6 months</t>
        </is>
      </c>
      <c r="C13" s="4" t="inlineStr">
        <is>
          <t>6 months</t>
        </is>
      </c>
    </row>
    <row r="14">
      <c r="A14" s="4" t="inlineStr">
        <is>
          <t>Share-Based Compensation Arrangement by Share-Based Payment Award, Fair Value Assumptions, Exercise Price</t>
        </is>
      </c>
      <c r="B14" s="8" t="n">
        <v>0.002</v>
      </c>
      <c r="C14" s="8" t="n">
        <v>0.08500000000000001</v>
      </c>
    </row>
    <row r="15">
      <c r="A15" s="4" t="inlineStr">
        <is>
          <t>Share-Based Compensation Arrangement by Share-Based Payment Award, Fair Value Assumptions, Expected Volatility Rate</t>
        </is>
      </c>
      <c r="B15" s="10" t="n">
        <v>2.81</v>
      </c>
      <c r="C15" s="10" t="n">
        <v>4.12</v>
      </c>
    </row>
    <row r="16">
      <c r="A16" s="4" t="inlineStr">
        <is>
          <t>Share-Based Compensation Arrangement by Share-Based Payment Award, Fair Value Assumptions, Risk Free Interest Rate</t>
        </is>
      </c>
      <c r="B16" s="11" t="n">
        <v>0.0412</v>
      </c>
      <c r="C16" s="11" t="n">
        <v>0.00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venues</t>
        </is>
      </c>
      <c r="B4" s="5" t="n">
        <v>34434</v>
      </c>
      <c r="C4" s="5" t="n">
        <v>862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ommon Stock, Par Value</t>
        </is>
      </c>
      <c r="B2" s="7" t="n">
        <v>0.0001</v>
      </c>
      <c r="C2" s="7" t="n">
        <v>0.0001</v>
      </c>
    </row>
    <row r="3">
      <c r="A3" s="4" t="inlineStr">
        <is>
          <t>Common Stock, Shares Authorized</t>
        </is>
      </c>
      <c r="B3" s="6" t="n">
        <v>30000000000</v>
      </c>
      <c r="C3" s="6" t="n">
        <v>30000000000</v>
      </c>
    </row>
    <row r="4">
      <c r="A4" s="4" t="inlineStr">
        <is>
          <t>Common Stock, Shares, Issued</t>
        </is>
      </c>
      <c r="B4" s="6" t="n">
        <v>3329687693</v>
      </c>
      <c r="C4" s="6" t="n">
        <v>400511582</v>
      </c>
    </row>
    <row r="5">
      <c r="A5" s="4" t="inlineStr">
        <is>
          <t>Common Stock, Shares, Outstanding</t>
        </is>
      </c>
      <c r="B5" s="6" t="n">
        <v>3329687693</v>
      </c>
      <c r="C5" s="6" t="n">
        <v>400511582</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20000000</v>
      </c>
      <c r="C8" s="6" t="n">
        <v>20000000</v>
      </c>
    </row>
    <row r="9">
      <c r="A9" s="4" t="inlineStr">
        <is>
          <t>Preferred Stock, Shares Issued</t>
        </is>
      </c>
      <c r="B9" s="6" t="n">
        <v>6662422</v>
      </c>
      <c r="C9" s="6" t="n">
        <v>6889410</v>
      </c>
    </row>
    <row r="10">
      <c r="A10" s="4" t="inlineStr">
        <is>
          <t>Preferred Stock, Shares Outstanding</t>
        </is>
      </c>
      <c r="B10" s="6" t="n">
        <v>6662422</v>
      </c>
      <c r="C10" s="6" t="n">
        <v>6889410</v>
      </c>
    </row>
    <row r="11">
      <c r="A11" s="4" t="inlineStr">
        <is>
          <t>Series B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6" t="n">
        <v>2500</v>
      </c>
      <c r="C13" s="6" t="n">
        <v>2500</v>
      </c>
    </row>
    <row r="14">
      <c r="A14" s="4" t="inlineStr">
        <is>
          <t>Preferred Stock, Shares Issued</t>
        </is>
      </c>
      <c r="B14" s="6" t="n">
        <v>2000</v>
      </c>
      <c r="C14" s="6" t="n">
        <v>1000</v>
      </c>
    </row>
    <row r="15">
      <c r="A15" s="4" t="inlineStr">
        <is>
          <t>Preferred Stock, Shares Outstanding</t>
        </is>
      </c>
      <c r="B15" s="6" t="n">
        <v>2000</v>
      </c>
      <c r="C1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80528</v>
      </c>
      <c r="C3" s="5" t="n">
        <v>165614</v>
      </c>
    </row>
    <row r="4">
      <c r="A4" s="4" t="inlineStr">
        <is>
          <t>Less accumulated depreciation and amortization</t>
        </is>
      </c>
      <c r="B4" s="6" t="n">
        <v>-93611</v>
      </c>
      <c r="C4" s="6" t="n">
        <v>-77350</v>
      </c>
    </row>
    <row r="5">
      <c r="A5" s="4" t="inlineStr">
        <is>
          <t xml:space="preserve"> Property and equipment, net</t>
        </is>
      </c>
      <c r="B5" s="6" t="n">
        <v>86917</v>
      </c>
      <c r="C5" s="6" t="n">
        <v>88264</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3651</v>
      </c>
      <c r="C8" s="6" t="n">
        <v>15561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877</v>
      </c>
      <c r="C11" s="4" t="inlineStr">
        <is>
          <t xml:space="preserve"> </t>
        </is>
      </c>
    </row>
    <row r="12">
      <c r="A12" s="4" t="inlineStr">
        <is>
          <t>Truck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000</v>
      </c>
      <c r="C14" s="5"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6261</v>
      </c>
      <c r="C4" s="5" t="n">
        <v>11350</v>
      </c>
    </row>
    <row r="5">
      <c r="A5" s="4" t="inlineStr">
        <is>
          <t>Payments to Acquire Property, Plant, and Equipment</t>
        </is>
      </c>
      <c r="B5" s="5" t="n">
        <v>14914</v>
      </c>
      <c r="C5" s="5" t="n">
        <v>56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NET (Details) - USD ($)</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Gross Amount Capitalized Licensing fees</t>
        </is>
      </c>
      <c r="B3" s="5" t="n">
        <v>3000000</v>
      </c>
      <c r="C3" s="5" t="n">
        <v>3000000</v>
      </c>
    </row>
    <row r="4">
      <c r="A4" s="4" t="inlineStr">
        <is>
          <t>Less accumulated depreciation</t>
        </is>
      </c>
      <c r="B4" s="6" t="n">
        <v>-1575000</v>
      </c>
      <c r="C4" s="6" t="n">
        <v>-975000</v>
      </c>
    </row>
    <row r="5">
      <c r="A5" s="4" t="inlineStr">
        <is>
          <t>Intangible, net</t>
        </is>
      </c>
      <c r="B5" s="6" t="n">
        <v>1425000</v>
      </c>
      <c r="C5" s="6" t="n">
        <v>2025000</v>
      </c>
    </row>
    <row r="6">
      <c r="A6" s="4" t="inlineStr">
        <is>
          <t>C-Group LLC [Member]</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Gross Amount Capitalized Licensing fees</t>
        </is>
      </c>
      <c r="B8" s="5" t="n">
        <v>3000000</v>
      </c>
      <c r="C8" s="5" t="n">
        <v>3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NET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Licensing Fees</t>
        </is>
      </c>
      <c r="B4" s="5" t="n">
        <v>600000</v>
      </c>
      <c r="C4" s="5" t="n">
        <v>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VERTIBLE NOTES PAYABLE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tes and Loans Payable</t>
        </is>
      </c>
      <c r="B4" s="5" t="n">
        <v>150000</v>
      </c>
      <c r="C4" s="4" t="inlineStr">
        <is>
          <t xml:space="preserve"> </t>
        </is>
      </c>
    </row>
    <row r="5">
      <c r="A5" s="4" t="inlineStr">
        <is>
          <t>Notes and Loans Payable</t>
        </is>
      </c>
      <c r="B5" s="6" t="n">
        <v>1189000</v>
      </c>
      <c r="C5" s="4" t="inlineStr">
        <is>
          <t xml:space="preserve"> </t>
        </is>
      </c>
    </row>
    <row r="6">
      <c r="A6" s="4" t="inlineStr">
        <is>
          <t>Notes and Loans Payable</t>
        </is>
      </c>
      <c r="B6" s="6" t="n">
        <v>150000</v>
      </c>
      <c r="C6" s="5" t="n">
        <v>1189000</v>
      </c>
    </row>
    <row r="7">
      <c r="A7" s="4" t="inlineStr">
        <is>
          <t>Debt Instrument, Unamortized Discount</t>
        </is>
      </c>
      <c r="B7" s="6" t="n">
        <v>0</v>
      </c>
      <c r="C7" s="6" t="n">
        <v>-239937</v>
      </c>
    </row>
    <row r="8">
      <c r="A8" s="4" t="inlineStr">
        <is>
          <t>Convertible Notes Payable, Current</t>
        </is>
      </c>
      <c r="B8" s="6" t="n">
        <v>150000</v>
      </c>
      <c r="C8" s="6" t="n">
        <v>949063</v>
      </c>
    </row>
    <row r="9">
      <c r="A9" s="4" t="inlineStr">
        <is>
          <t>Accrued Interest Current</t>
        </is>
      </c>
      <c r="B9" s="6" t="n">
        <v>86816</v>
      </c>
      <c r="C9" s="6" t="n">
        <v>135057</v>
      </c>
    </row>
    <row r="10">
      <c r="A10" s="4" t="inlineStr">
        <is>
          <t>Convertible Notes Payabl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ccrued Interest Current</t>
        </is>
      </c>
      <c r="B12" s="6" t="n">
        <v>48970</v>
      </c>
      <c r="C12" s="6" t="n">
        <v>105374</v>
      </c>
    </row>
    <row r="13">
      <c r="A13" s="4" t="inlineStr">
        <is>
          <t>C Group #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5" t="n">
        <v>20000</v>
      </c>
      <c r="C15" s="4" t="inlineStr">
        <is>
          <t xml:space="preserve"> </t>
        </is>
      </c>
    </row>
    <row r="16">
      <c r="A16" s="4" t="inlineStr">
        <is>
          <t>Debt Instrument, Issuance Date</t>
        </is>
      </c>
      <c r="B16" s="4" t="inlineStr">
        <is>
          <t>Mar.  04,  2021</t>
        </is>
      </c>
      <c r="C16" s="4" t="inlineStr">
        <is>
          <t xml:space="preserve"> </t>
        </is>
      </c>
    </row>
    <row r="17">
      <c r="A17" s="4" t="inlineStr">
        <is>
          <t>Debt Instrument, Maturity Date</t>
        </is>
      </c>
      <c r="B17" s="4" t="inlineStr">
        <is>
          <t>Mar.  04,  2022</t>
        </is>
      </c>
      <c r="C17" s="4" t="inlineStr">
        <is>
          <t xml:space="preserve"> </t>
        </is>
      </c>
    </row>
    <row r="18">
      <c r="A18" s="4" t="inlineStr">
        <is>
          <t>Debt Instrument, Interest Rate, Stated Percentage</t>
        </is>
      </c>
      <c r="B18" s="10" t="n">
        <v>0.1</v>
      </c>
      <c r="C18" s="4" t="inlineStr">
        <is>
          <t xml:space="preserve"> </t>
        </is>
      </c>
    </row>
    <row r="19">
      <c r="A19" s="4" t="inlineStr">
        <is>
          <t>Notes and Loans Payable</t>
        </is>
      </c>
      <c r="B19" s="4" t="inlineStr">
        <is>
          <t xml:space="preserve"> </t>
        </is>
      </c>
      <c r="C19" s="4" t="inlineStr">
        <is>
          <t xml:space="preserve"> </t>
        </is>
      </c>
    </row>
    <row r="20">
      <c r="A20" s="4" t="inlineStr">
        <is>
          <t>Notes and Loans Payable</t>
        </is>
      </c>
      <c r="B20" s="6" t="n">
        <v>20000</v>
      </c>
      <c r="C20" s="4" t="inlineStr">
        <is>
          <t xml:space="preserve"> </t>
        </is>
      </c>
    </row>
    <row r="21">
      <c r="A21" s="4" t="inlineStr">
        <is>
          <t>Notes and Loans Payable</t>
        </is>
      </c>
      <c r="B21" s="4" t="inlineStr">
        <is>
          <t xml:space="preserve"> </t>
        </is>
      </c>
      <c r="C21" s="6" t="n">
        <v>20000</v>
      </c>
    </row>
    <row r="22">
      <c r="A22" s="4" t="inlineStr">
        <is>
          <t>C Group #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Face Amount</t>
        </is>
      </c>
      <c r="B24" s="5" t="n">
        <v>35000</v>
      </c>
      <c r="C24" s="4" t="inlineStr">
        <is>
          <t xml:space="preserve"> </t>
        </is>
      </c>
    </row>
    <row r="25">
      <c r="A25" s="4" t="inlineStr">
        <is>
          <t>Debt Instrument, Issuance Date</t>
        </is>
      </c>
      <c r="B25" s="4" t="inlineStr">
        <is>
          <t>Mar.  09,  2021</t>
        </is>
      </c>
      <c r="C25" s="4" t="inlineStr">
        <is>
          <t xml:space="preserve"> </t>
        </is>
      </c>
    </row>
    <row r="26">
      <c r="A26" s="4" t="inlineStr">
        <is>
          <t>Debt Instrument, Maturity Date</t>
        </is>
      </c>
      <c r="B26" s="4" t="inlineStr">
        <is>
          <t>Mar.  09,  2022</t>
        </is>
      </c>
      <c r="C26" s="4" t="inlineStr">
        <is>
          <t xml:space="preserve"> </t>
        </is>
      </c>
    </row>
    <row r="27">
      <c r="A27" s="4" t="inlineStr">
        <is>
          <t>Debt Instrument, Interest Rate, Stated Percentage</t>
        </is>
      </c>
      <c r="B27" s="10" t="n">
        <v>0.1</v>
      </c>
      <c r="C27" s="4" t="inlineStr">
        <is>
          <t xml:space="preserve"> </t>
        </is>
      </c>
    </row>
    <row r="28">
      <c r="A28" s="4" t="inlineStr">
        <is>
          <t>Notes and Loans Payable</t>
        </is>
      </c>
      <c r="B28" s="4" t="inlineStr">
        <is>
          <t xml:space="preserve"> </t>
        </is>
      </c>
      <c r="C28" s="4" t="inlineStr">
        <is>
          <t xml:space="preserve"> </t>
        </is>
      </c>
    </row>
    <row r="29">
      <c r="A29" s="4" t="inlineStr">
        <is>
          <t>Notes and Loans Payable</t>
        </is>
      </c>
      <c r="B29" s="6" t="n">
        <v>35000</v>
      </c>
      <c r="C29" s="4" t="inlineStr">
        <is>
          <t xml:space="preserve"> </t>
        </is>
      </c>
    </row>
    <row r="30">
      <c r="A30" s="4" t="inlineStr">
        <is>
          <t>Notes and Loans Payable</t>
        </is>
      </c>
      <c r="B30" s="4" t="inlineStr">
        <is>
          <t xml:space="preserve"> </t>
        </is>
      </c>
      <c r="C30" s="6" t="n">
        <v>35000</v>
      </c>
    </row>
    <row r="31">
      <c r="A31" s="4" t="inlineStr">
        <is>
          <t>C Group #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5" t="n">
        <v>35000</v>
      </c>
      <c r="C33" s="4" t="inlineStr">
        <is>
          <t xml:space="preserve"> </t>
        </is>
      </c>
    </row>
    <row r="34">
      <c r="A34" s="4" t="inlineStr">
        <is>
          <t>Debt Instrument, Issuance Date</t>
        </is>
      </c>
      <c r="B34" s="4" t="inlineStr">
        <is>
          <t>Apr.  05,  2021</t>
        </is>
      </c>
      <c r="C34" s="4" t="inlineStr">
        <is>
          <t xml:space="preserve"> </t>
        </is>
      </c>
    </row>
    <row r="35">
      <c r="A35" s="4" t="inlineStr">
        <is>
          <t>Debt Instrument, Maturity Date</t>
        </is>
      </c>
      <c r="B35" s="4" t="inlineStr">
        <is>
          <t>Apr.  05,  2022</t>
        </is>
      </c>
      <c r="C35" s="4" t="inlineStr">
        <is>
          <t xml:space="preserve"> </t>
        </is>
      </c>
    </row>
    <row r="36">
      <c r="A36" s="4" t="inlineStr">
        <is>
          <t>Debt Instrument, Interest Rate, Stated Percentage</t>
        </is>
      </c>
      <c r="B36" s="10" t="n">
        <v>0.1</v>
      </c>
      <c r="C36" s="4" t="inlineStr">
        <is>
          <t xml:space="preserve"> </t>
        </is>
      </c>
    </row>
    <row r="37">
      <c r="A37" s="4" t="inlineStr">
        <is>
          <t>Notes and Loans Payable</t>
        </is>
      </c>
      <c r="B37" s="4" t="inlineStr">
        <is>
          <t xml:space="preserve"> </t>
        </is>
      </c>
      <c r="C37" s="4" t="inlineStr">
        <is>
          <t xml:space="preserve"> </t>
        </is>
      </c>
    </row>
    <row r="38">
      <c r="A38" s="4" t="inlineStr">
        <is>
          <t>Notes and Loans Payable</t>
        </is>
      </c>
      <c r="B38" s="6" t="n">
        <v>35000</v>
      </c>
      <c r="C38" s="4" t="inlineStr">
        <is>
          <t xml:space="preserve"> </t>
        </is>
      </c>
    </row>
    <row r="39">
      <c r="A39" s="4" t="inlineStr">
        <is>
          <t>Notes and Loans Payable</t>
        </is>
      </c>
      <c r="B39" s="4" t="inlineStr">
        <is>
          <t xml:space="preserve"> </t>
        </is>
      </c>
      <c r="C39" s="6" t="n">
        <v>35000</v>
      </c>
    </row>
    <row r="40">
      <c r="A40" s="4" t="inlineStr">
        <is>
          <t>C Group #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Face Amount</t>
        </is>
      </c>
      <c r="B42" s="5" t="n">
        <v>35000</v>
      </c>
      <c r="C42" s="4" t="inlineStr">
        <is>
          <t xml:space="preserve"> </t>
        </is>
      </c>
    </row>
    <row r="43">
      <c r="A43" s="4" t="inlineStr">
        <is>
          <t>Debt Instrument, Issuance Date</t>
        </is>
      </c>
      <c r="B43" s="4" t="inlineStr">
        <is>
          <t>Apr. 15,  2021</t>
        </is>
      </c>
      <c r="C43" s="4" t="inlineStr">
        <is>
          <t xml:space="preserve"> </t>
        </is>
      </c>
    </row>
    <row r="44">
      <c r="A44" s="4" t="inlineStr">
        <is>
          <t>Debt Instrument, Maturity Date</t>
        </is>
      </c>
      <c r="B44" s="4" t="inlineStr">
        <is>
          <t>Apr. 15,  2022</t>
        </is>
      </c>
      <c r="C44" s="4" t="inlineStr">
        <is>
          <t xml:space="preserve"> </t>
        </is>
      </c>
    </row>
    <row r="45">
      <c r="A45" s="4" t="inlineStr">
        <is>
          <t>Debt Instrument, Interest Rate, Stated Percentage</t>
        </is>
      </c>
      <c r="B45" s="10" t="n">
        <v>0.1</v>
      </c>
      <c r="C45" s="4" t="inlineStr">
        <is>
          <t xml:space="preserve"> </t>
        </is>
      </c>
    </row>
    <row r="46">
      <c r="A46" s="4" t="inlineStr">
        <is>
          <t>Notes and Loans Payable</t>
        </is>
      </c>
      <c r="B46" s="4" t="inlineStr">
        <is>
          <t xml:space="preserve"> </t>
        </is>
      </c>
      <c r="C46" s="4" t="inlineStr">
        <is>
          <t xml:space="preserve"> </t>
        </is>
      </c>
    </row>
    <row r="47">
      <c r="A47" s="4" t="inlineStr">
        <is>
          <t>Notes and Loans Payable</t>
        </is>
      </c>
      <c r="B47" s="6" t="n">
        <v>35000</v>
      </c>
      <c r="C47" s="4" t="inlineStr">
        <is>
          <t xml:space="preserve"> </t>
        </is>
      </c>
    </row>
    <row r="48">
      <c r="A48" s="4" t="inlineStr">
        <is>
          <t>Notes and Loans Payable</t>
        </is>
      </c>
      <c r="B48" s="4" t="inlineStr">
        <is>
          <t xml:space="preserve"> </t>
        </is>
      </c>
      <c r="C48" s="6" t="n">
        <v>35000</v>
      </c>
    </row>
    <row r="49">
      <c r="A49" s="4" t="inlineStr">
        <is>
          <t>C Group #5</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Face Amount</t>
        </is>
      </c>
      <c r="B51" s="5" t="n">
        <v>35000</v>
      </c>
      <c r="C51" s="4" t="inlineStr">
        <is>
          <t xml:space="preserve"> </t>
        </is>
      </c>
    </row>
    <row r="52">
      <c r="A52" s="4" t="inlineStr">
        <is>
          <t>Debt Instrument, Issuance Date</t>
        </is>
      </c>
      <c r="B52" s="4" t="inlineStr">
        <is>
          <t>Apr. 21,  2021</t>
        </is>
      </c>
      <c r="C52" s="4" t="inlineStr">
        <is>
          <t xml:space="preserve"> </t>
        </is>
      </c>
    </row>
    <row r="53">
      <c r="A53" s="4" t="inlineStr">
        <is>
          <t>Debt Instrument, Maturity Date</t>
        </is>
      </c>
      <c r="B53" s="4" t="inlineStr">
        <is>
          <t>Apr. 21,  2022</t>
        </is>
      </c>
      <c r="C53" s="4" t="inlineStr">
        <is>
          <t xml:space="preserve"> </t>
        </is>
      </c>
    </row>
    <row r="54">
      <c r="A54" s="4" t="inlineStr">
        <is>
          <t>Debt Instrument, Interest Rate, Stated Percentage</t>
        </is>
      </c>
      <c r="B54" s="10" t="n">
        <v>0.1</v>
      </c>
      <c r="C54" s="4" t="inlineStr">
        <is>
          <t xml:space="preserve"> </t>
        </is>
      </c>
    </row>
    <row r="55">
      <c r="A55" s="4" t="inlineStr">
        <is>
          <t>Notes and Loans Payable</t>
        </is>
      </c>
      <c r="B55" s="4" t="inlineStr">
        <is>
          <t xml:space="preserve"> </t>
        </is>
      </c>
      <c r="C55" s="4" t="inlineStr">
        <is>
          <t xml:space="preserve"> </t>
        </is>
      </c>
    </row>
    <row r="56">
      <c r="A56" s="4" t="inlineStr">
        <is>
          <t>Notes and Loans Payable</t>
        </is>
      </c>
      <c r="B56" s="6" t="n">
        <v>35000</v>
      </c>
      <c r="C56" s="4" t="inlineStr">
        <is>
          <t xml:space="preserve"> </t>
        </is>
      </c>
    </row>
    <row r="57">
      <c r="A57" s="4" t="inlineStr">
        <is>
          <t>Notes and Loans Payable</t>
        </is>
      </c>
      <c r="B57" s="4" t="inlineStr">
        <is>
          <t xml:space="preserve"> </t>
        </is>
      </c>
      <c r="C57" s="6" t="n">
        <v>35000</v>
      </c>
    </row>
    <row r="58">
      <c r="A58" s="4" t="inlineStr">
        <is>
          <t>C Group #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Face Amount</t>
        </is>
      </c>
      <c r="B60" s="5" t="n">
        <v>35000</v>
      </c>
      <c r="C60" s="4" t="inlineStr">
        <is>
          <t xml:space="preserve"> </t>
        </is>
      </c>
    </row>
    <row r="61">
      <c r="A61" s="4" t="inlineStr">
        <is>
          <t>Debt Instrument, Issuance Date</t>
        </is>
      </c>
      <c r="B61" s="4" t="inlineStr">
        <is>
          <t>Jun.  01,  2021</t>
        </is>
      </c>
      <c r="C61" s="4" t="inlineStr">
        <is>
          <t xml:space="preserve"> </t>
        </is>
      </c>
    </row>
    <row r="62">
      <c r="A62" s="4" t="inlineStr">
        <is>
          <t>Debt Instrument, Maturity Date</t>
        </is>
      </c>
      <c r="B62" s="4" t="inlineStr">
        <is>
          <t>Jun.  01,  2022</t>
        </is>
      </c>
      <c r="C62" s="4" t="inlineStr">
        <is>
          <t xml:space="preserve"> </t>
        </is>
      </c>
    </row>
    <row r="63">
      <c r="A63" s="4" t="inlineStr">
        <is>
          <t>Debt Instrument, Interest Rate, Stated Percentage</t>
        </is>
      </c>
      <c r="B63" s="10" t="n">
        <v>0.1</v>
      </c>
      <c r="C63" s="4" t="inlineStr">
        <is>
          <t xml:space="preserve"> </t>
        </is>
      </c>
    </row>
    <row r="64">
      <c r="A64" s="4" t="inlineStr">
        <is>
          <t>Notes and Loans Payable</t>
        </is>
      </c>
      <c r="B64" s="4" t="inlineStr">
        <is>
          <t xml:space="preserve"> </t>
        </is>
      </c>
      <c r="C64" s="4" t="inlineStr">
        <is>
          <t xml:space="preserve"> </t>
        </is>
      </c>
    </row>
    <row r="65">
      <c r="A65" s="4" t="inlineStr">
        <is>
          <t>Notes and Loans Payable</t>
        </is>
      </c>
      <c r="B65" s="6" t="n">
        <v>35000</v>
      </c>
      <c r="C65" s="4" t="inlineStr">
        <is>
          <t xml:space="preserve"> </t>
        </is>
      </c>
    </row>
    <row r="66">
      <c r="A66" s="4" t="inlineStr">
        <is>
          <t>Notes and Loans Payable</t>
        </is>
      </c>
      <c r="B66" s="4" t="inlineStr">
        <is>
          <t xml:space="preserve"> </t>
        </is>
      </c>
      <c r="C66" s="6" t="n">
        <v>35000</v>
      </c>
    </row>
    <row r="67">
      <c r="A67" s="4" t="inlineStr">
        <is>
          <t>C Group #7</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Face Amount</t>
        </is>
      </c>
      <c r="B69" s="5" t="n">
        <v>35000</v>
      </c>
      <c r="C69" s="4" t="inlineStr">
        <is>
          <t xml:space="preserve"> </t>
        </is>
      </c>
    </row>
    <row r="70">
      <c r="A70" s="4" t="inlineStr">
        <is>
          <t>Debt Instrument, Issuance Date</t>
        </is>
      </c>
      <c r="B70" s="4" t="inlineStr">
        <is>
          <t>Jun. 14,  2021</t>
        </is>
      </c>
      <c r="C70" s="4" t="inlineStr">
        <is>
          <t xml:space="preserve"> </t>
        </is>
      </c>
    </row>
    <row r="71">
      <c r="A71" s="4" t="inlineStr">
        <is>
          <t>Debt Instrument, Maturity Date</t>
        </is>
      </c>
      <c r="B71" s="4" t="inlineStr">
        <is>
          <t>Jun. 14,  2022</t>
        </is>
      </c>
      <c r="C71" s="4" t="inlineStr">
        <is>
          <t xml:space="preserve"> </t>
        </is>
      </c>
    </row>
    <row r="72">
      <c r="A72" s="4" t="inlineStr">
        <is>
          <t>Debt Instrument, Interest Rate, Stated Percentage</t>
        </is>
      </c>
      <c r="B72" s="10" t="n">
        <v>0.1</v>
      </c>
      <c r="C72" s="4" t="inlineStr">
        <is>
          <t xml:space="preserve"> </t>
        </is>
      </c>
    </row>
    <row r="73">
      <c r="A73" s="4" t="inlineStr">
        <is>
          <t>Notes and Loans Payable</t>
        </is>
      </c>
      <c r="B73" s="4" t="inlineStr">
        <is>
          <t xml:space="preserve"> </t>
        </is>
      </c>
      <c r="C73" s="4" t="inlineStr">
        <is>
          <t xml:space="preserve"> </t>
        </is>
      </c>
    </row>
    <row r="74">
      <c r="A74" s="4" t="inlineStr">
        <is>
          <t>Notes and Loans Payable</t>
        </is>
      </c>
      <c r="B74" s="6" t="n">
        <v>35000</v>
      </c>
      <c r="C74" s="4" t="inlineStr">
        <is>
          <t xml:space="preserve"> </t>
        </is>
      </c>
    </row>
    <row r="75">
      <c r="A75" s="4" t="inlineStr">
        <is>
          <t>Notes and Loans Payable</t>
        </is>
      </c>
      <c r="B75" s="4" t="inlineStr">
        <is>
          <t xml:space="preserve"> </t>
        </is>
      </c>
      <c r="C75" s="6" t="n">
        <v>35000</v>
      </c>
    </row>
    <row r="76">
      <c r="A76" s="4" t="inlineStr">
        <is>
          <t>Optempus #1</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 Instrument, Face Amount</t>
        </is>
      </c>
      <c r="B78" s="5" t="n">
        <v>40000</v>
      </c>
      <c r="C78" s="4" t="inlineStr">
        <is>
          <t xml:space="preserve"> </t>
        </is>
      </c>
    </row>
    <row r="79">
      <c r="A79" s="4" t="inlineStr">
        <is>
          <t>Debt Instrument, Issuance Date</t>
        </is>
      </c>
      <c r="B79" s="4" t="inlineStr">
        <is>
          <t>Jun.  02,  2020</t>
        </is>
      </c>
      <c r="C79" s="4" t="inlineStr">
        <is>
          <t xml:space="preserve"> </t>
        </is>
      </c>
    </row>
    <row r="80">
      <c r="A80" s="4" t="inlineStr">
        <is>
          <t>Debt Instrument, Maturity Date</t>
        </is>
      </c>
      <c r="B80" s="4" t="inlineStr">
        <is>
          <t>Jun.  02,  2021</t>
        </is>
      </c>
      <c r="C80" s="4" t="inlineStr">
        <is>
          <t xml:space="preserve"> </t>
        </is>
      </c>
    </row>
    <row r="81">
      <c r="A81" s="4" t="inlineStr">
        <is>
          <t>Debt Instrument, Interest Rate, Stated Percentage</t>
        </is>
      </c>
      <c r="B81" s="10" t="n">
        <v>0.22</v>
      </c>
      <c r="C81" s="4" t="inlineStr">
        <is>
          <t xml:space="preserve"> </t>
        </is>
      </c>
    </row>
    <row r="82">
      <c r="A82" s="4" t="inlineStr">
        <is>
          <t>Notes and Loans Payable</t>
        </is>
      </c>
      <c r="B82" s="4" t="inlineStr">
        <is>
          <t xml:space="preserve"> </t>
        </is>
      </c>
      <c r="C82" s="4" t="inlineStr">
        <is>
          <t xml:space="preserve"> </t>
        </is>
      </c>
    </row>
    <row r="83">
      <c r="A83" s="4" t="inlineStr">
        <is>
          <t>Notes and Loans Payable</t>
        </is>
      </c>
      <c r="B83" s="6" t="n">
        <v>40000</v>
      </c>
      <c r="C83" s="4" t="inlineStr">
        <is>
          <t xml:space="preserve"> </t>
        </is>
      </c>
    </row>
    <row r="84">
      <c r="A84" s="4" t="inlineStr">
        <is>
          <t>Notes and Loans Payable</t>
        </is>
      </c>
      <c r="B84" s="4" t="inlineStr">
        <is>
          <t xml:space="preserve"> </t>
        </is>
      </c>
      <c r="C84" s="6" t="n">
        <v>40000</v>
      </c>
    </row>
    <row r="85">
      <c r="A85" s="4" t="inlineStr">
        <is>
          <t>Optempus #2</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Face Amount</t>
        </is>
      </c>
      <c r="B87" s="5" t="n">
        <v>20000</v>
      </c>
      <c r="C87" s="4" t="inlineStr">
        <is>
          <t xml:space="preserve"> </t>
        </is>
      </c>
    </row>
    <row r="88">
      <c r="A88" s="4" t="inlineStr">
        <is>
          <t>Debt Instrument, Issuance Date</t>
        </is>
      </c>
      <c r="B88" s="4" t="inlineStr">
        <is>
          <t>Jul. 10,  2020</t>
        </is>
      </c>
      <c r="C88" s="4" t="inlineStr">
        <is>
          <t xml:space="preserve"> </t>
        </is>
      </c>
    </row>
    <row r="89">
      <c r="A89" s="4" t="inlineStr">
        <is>
          <t>Debt Instrument, Maturity Date</t>
        </is>
      </c>
      <c r="B89" s="4" t="inlineStr">
        <is>
          <t>Jul. 10,  2021</t>
        </is>
      </c>
      <c r="C89" s="4" t="inlineStr">
        <is>
          <t xml:space="preserve"> </t>
        </is>
      </c>
    </row>
    <row r="90">
      <c r="A90" s="4" t="inlineStr">
        <is>
          <t>Debt Instrument, Interest Rate, Stated Percentage</t>
        </is>
      </c>
      <c r="B90" s="10" t="n">
        <v>0.22</v>
      </c>
      <c r="C90" s="4" t="inlineStr">
        <is>
          <t xml:space="preserve"> </t>
        </is>
      </c>
    </row>
    <row r="91">
      <c r="A91" s="4" t="inlineStr">
        <is>
          <t>Notes and Loans Payable</t>
        </is>
      </c>
      <c r="B91" s="4" t="inlineStr">
        <is>
          <t xml:space="preserve"> </t>
        </is>
      </c>
      <c r="C91" s="4" t="inlineStr">
        <is>
          <t xml:space="preserve"> </t>
        </is>
      </c>
    </row>
    <row r="92">
      <c r="A92" s="4" t="inlineStr">
        <is>
          <t>Notes and Loans Payable</t>
        </is>
      </c>
      <c r="B92" s="6" t="n">
        <v>20000</v>
      </c>
      <c r="C92" s="4" t="inlineStr">
        <is>
          <t xml:space="preserve"> </t>
        </is>
      </c>
    </row>
    <row r="93">
      <c r="A93" s="4" t="inlineStr">
        <is>
          <t>Notes and Loans Payable</t>
        </is>
      </c>
      <c r="B93" s="4" t="inlineStr">
        <is>
          <t xml:space="preserve"> </t>
        </is>
      </c>
      <c r="C93" s="6" t="n">
        <v>20000</v>
      </c>
    </row>
    <row r="94">
      <c r="A94" s="4" t="inlineStr">
        <is>
          <t>Optempus #3</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Debt Instrument, Face Amount</t>
        </is>
      </c>
      <c r="B96" s="5" t="n">
        <v>45000</v>
      </c>
      <c r="C96" s="4" t="inlineStr">
        <is>
          <t xml:space="preserve"> </t>
        </is>
      </c>
    </row>
    <row r="97">
      <c r="A97" s="4" t="inlineStr">
        <is>
          <t>Debt Instrument, Issuance Date</t>
        </is>
      </c>
      <c r="B97" s="4" t="inlineStr">
        <is>
          <t>Aug. 31,  2020</t>
        </is>
      </c>
      <c r="C97" s="4" t="inlineStr">
        <is>
          <t xml:space="preserve"> </t>
        </is>
      </c>
    </row>
    <row r="98">
      <c r="A98" s="4" t="inlineStr">
        <is>
          <t>Debt Instrument, Maturity Date</t>
        </is>
      </c>
      <c r="B98" s="4" t="inlineStr">
        <is>
          <t>Aug. 31,  2021</t>
        </is>
      </c>
      <c r="C98" s="4" t="inlineStr">
        <is>
          <t xml:space="preserve"> </t>
        </is>
      </c>
    </row>
    <row r="99">
      <c r="A99" s="4" t="inlineStr">
        <is>
          <t>Debt Instrument, Interest Rate, Stated Percentage</t>
        </is>
      </c>
      <c r="B99" s="10" t="n">
        <v>0.12</v>
      </c>
      <c r="C99" s="4" t="inlineStr">
        <is>
          <t xml:space="preserve"> </t>
        </is>
      </c>
    </row>
    <row r="100">
      <c r="A100" s="4" t="inlineStr">
        <is>
          <t>Notes and Loans Payable</t>
        </is>
      </c>
      <c r="B100" s="4" t="inlineStr">
        <is>
          <t xml:space="preserve"> </t>
        </is>
      </c>
      <c r="C100" s="4" t="inlineStr">
        <is>
          <t xml:space="preserve"> </t>
        </is>
      </c>
    </row>
    <row r="101">
      <c r="A101" s="4" t="inlineStr">
        <is>
          <t>Notes and Loans Payable</t>
        </is>
      </c>
      <c r="B101" s="6" t="n">
        <v>45000</v>
      </c>
      <c r="C101" s="4" t="inlineStr">
        <is>
          <t xml:space="preserve"> </t>
        </is>
      </c>
    </row>
    <row r="102">
      <c r="A102" s="4" t="inlineStr">
        <is>
          <t>Notes and Loans Payable</t>
        </is>
      </c>
      <c r="B102" s="4" t="inlineStr">
        <is>
          <t xml:space="preserve"> </t>
        </is>
      </c>
      <c r="C102" s="6" t="n">
        <v>45000</v>
      </c>
    </row>
    <row r="103">
      <c r="A103" s="4" t="inlineStr">
        <is>
          <t>Optempus #4</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Debt Instrument, Face Amount</t>
        </is>
      </c>
      <c r="B105" s="5" t="n">
        <v>25000</v>
      </c>
      <c r="C105" s="4" t="inlineStr">
        <is>
          <t xml:space="preserve"> </t>
        </is>
      </c>
    </row>
    <row r="106">
      <c r="A106" s="4" t="inlineStr">
        <is>
          <t>Debt Instrument, Issuance Date</t>
        </is>
      </c>
      <c r="B106" s="4" t="inlineStr">
        <is>
          <t>Oct.  06,  2020</t>
        </is>
      </c>
      <c r="C106" s="4" t="inlineStr">
        <is>
          <t xml:space="preserve"> </t>
        </is>
      </c>
    </row>
    <row r="107">
      <c r="A107" s="4" t="inlineStr">
        <is>
          <t>Debt Instrument, Maturity Date</t>
        </is>
      </c>
      <c r="B107" s="4" t="inlineStr">
        <is>
          <t>Oct.  06,  2021</t>
        </is>
      </c>
      <c r="C107" s="4" t="inlineStr">
        <is>
          <t xml:space="preserve"> </t>
        </is>
      </c>
    </row>
    <row r="108">
      <c r="A108" s="4" t="inlineStr">
        <is>
          <t>Debt Instrument, Interest Rate, Stated Percentage</t>
        </is>
      </c>
      <c r="B108" s="10" t="n">
        <v>0.1</v>
      </c>
      <c r="C108" s="4" t="inlineStr">
        <is>
          <t xml:space="preserve"> </t>
        </is>
      </c>
    </row>
    <row r="109">
      <c r="A109" s="4" t="inlineStr">
        <is>
          <t>Notes and Loans Payable</t>
        </is>
      </c>
      <c r="B109" s="4" t="inlineStr">
        <is>
          <t xml:space="preserve"> </t>
        </is>
      </c>
      <c r="C109" s="4" t="inlineStr">
        <is>
          <t xml:space="preserve"> </t>
        </is>
      </c>
    </row>
    <row r="110">
      <c r="A110" s="4" t="inlineStr">
        <is>
          <t>Notes and Loans Payable</t>
        </is>
      </c>
      <c r="B110" s="6" t="n">
        <v>25000</v>
      </c>
      <c r="C110" s="4" t="inlineStr">
        <is>
          <t xml:space="preserve"> </t>
        </is>
      </c>
    </row>
    <row r="111">
      <c r="A111" s="4" t="inlineStr">
        <is>
          <t>Notes and Loans Payable</t>
        </is>
      </c>
      <c r="B111" s="4" t="inlineStr">
        <is>
          <t xml:space="preserve"> </t>
        </is>
      </c>
      <c r="C111" s="6" t="n">
        <v>25000</v>
      </c>
    </row>
    <row r="112">
      <c r="A112" s="4" t="inlineStr">
        <is>
          <t>Optempus #5</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Debt Instrument, Face Amount</t>
        </is>
      </c>
      <c r="B114" s="5" t="n">
        <v>20000</v>
      </c>
      <c r="C114" s="4" t="inlineStr">
        <is>
          <t xml:space="preserve"> </t>
        </is>
      </c>
    </row>
    <row r="115">
      <c r="A115" s="4" t="inlineStr">
        <is>
          <t>Debt Instrument, Issuance Date</t>
        </is>
      </c>
      <c r="B115" s="4" t="inlineStr">
        <is>
          <t>Nov.  09,  2020</t>
        </is>
      </c>
      <c r="C115" s="4" t="inlineStr">
        <is>
          <t xml:space="preserve"> </t>
        </is>
      </c>
    </row>
    <row r="116">
      <c r="A116" s="4" t="inlineStr">
        <is>
          <t>Debt Instrument, Maturity Date</t>
        </is>
      </c>
      <c r="B116" s="4" t="inlineStr">
        <is>
          <t>Nov.  09,  2021</t>
        </is>
      </c>
      <c r="C116" s="4" t="inlineStr">
        <is>
          <t xml:space="preserve"> </t>
        </is>
      </c>
    </row>
    <row r="117">
      <c r="A117" s="4" t="inlineStr">
        <is>
          <t>Debt Instrument, Interest Rate, Stated Percentage</t>
        </is>
      </c>
      <c r="B117" s="10" t="n">
        <v>0.1</v>
      </c>
      <c r="C117" s="4" t="inlineStr">
        <is>
          <t xml:space="preserve"> </t>
        </is>
      </c>
    </row>
    <row r="118">
      <c r="A118" s="4" t="inlineStr">
        <is>
          <t>Notes and Loans Payable</t>
        </is>
      </c>
      <c r="B118" s="4" t="inlineStr">
        <is>
          <t xml:space="preserve"> </t>
        </is>
      </c>
      <c r="C118" s="4" t="inlineStr">
        <is>
          <t xml:space="preserve"> </t>
        </is>
      </c>
    </row>
    <row r="119">
      <c r="A119" s="4" t="inlineStr">
        <is>
          <t>Notes and Loans Payable</t>
        </is>
      </c>
      <c r="B119" s="6" t="n">
        <v>20000</v>
      </c>
      <c r="C119" s="4" t="inlineStr">
        <is>
          <t xml:space="preserve"> </t>
        </is>
      </c>
    </row>
    <row r="120">
      <c r="A120" s="4" t="inlineStr">
        <is>
          <t>Notes and Loans Payable</t>
        </is>
      </c>
      <c r="B120" s="4" t="inlineStr">
        <is>
          <t xml:space="preserve"> </t>
        </is>
      </c>
      <c r="C120" s="6" t="n">
        <v>20000</v>
      </c>
    </row>
    <row r="121">
      <c r="A121" s="4" t="inlineStr">
        <is>
          <t>Optempus #6</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Face Amount</t>
        </is>
      </c>
      <c r="B123" s="5" t="n">
        <v>30000</v>
      </c>
      <c r="C123" s="4" t="inlineStr">
        <is>
          <t xml:space="preserve"> </t>
        </is>
      </c>
    </row>
    <row r="124">
      <c r="A124" s="4" t="inlineStr">
        <is>
          <t>Debt Instrument, Issuance Date</t>
        </is>
      </c>
      <c r="B124" s="4" t="inlineStr">
        <is>
          <t>Nov. 16,  2020</t>
        </is>
      </c>
      <c r="C124" s="4" t="inlineStr">
        <is>
          <t xml:space="preserve"> </t>
        </is>
      </c>
    </row>
    <row r="125">
      <c r="A125" s="4" t="inlineStr">
        <is>
          <t>Debt Instrument, Maturity Date</t>
        </is>
      </c>
      <c r="B125" s="4" t="inlineStr">
        <is>
          <t>Nov. 16,  2021</t>
        </is>
      </c>
      <c r="C125" s="4" t="inlineStr">
        <is>
          <t xml:space="preserve"> </t>
        </is>
      </c>
    </row>
    <row r="126">
      <c r="A126" s="4" t="inlineStr">
        <is>
          <t>Debt Instrument, Interest Rate, Stated Percentage</t>
        </is>
      </c>
      <c r="B126" s="10" t="n">
        <v>0.1</v>
      </c>
      <c r="C126" s="4" t="inlineStr">
        <is>
          <t xml:space="preserve"> </t>
        </is>
      </c>
    </row>
    <row r="127">
      <c r="A127" s="4" t="inlineStr">
        <is>
          <t>Notes and Loans Payable</t>
        </is>
      </c>
      <c r="B127" s="4" t="inlineStr">
        <is>
          <t xml:space="preserve"> </t>
        </is>
      </c>
      <c r="C127" s="4" t="inlineStr">
        <is>
          <t xml:space="preserve"> </t>
        </is>
      </c>
    </row>
    <row r="128">
      <c r="A128" s="4" t="inlineStr">
        <is>
          <t>Notes and Loans Payable</t>
        </is>
      </c>
      <c r="B128" s="6" t="n">
        <v>30000</v>
      </c>
      <c r="C128" s="4" t="inlineStr">
        <is>
          <t xml:space="preserve"> </t>
        </is>
      </c>
    </row>
    <row r="129">
      <c r="A129" s="4" t="inlineStr">
        <is>
          <t>Notes and Loans Payable</t>
        </is>
      </c>
      <c r="B129" s="4" t="inlineStr">
        <is>
          <t xml:space="preserve"> </t>
        </is>
      </c>
      <c r="C129" s="6" t="n">
        <v>30000</v>
      </c>
    </row>
    <row r="130">
      <c r="A130" s="4" t="inlineStr">
        <is>
          <t>Optempus #7</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Debt Instrument, Face Amount</t>
        </is>
      </c>
      <c r="B132" s="5" t="n">
        <v>15000</v>
      </c>
      <c r="C132" s="4" t="inlineStr">
        <is>
          <t xml:space="preserve"> </t>
        </is>
      </c>
    </row>
    <row r="133">
      <c r="A133" s="4" t="inlineStr">
        <is>
          <t>Debt Instrument, Issuance Date</t>
        </is>
      </c>
      <c r="B133" s="4" t="inlineStr">
        <is>
          <t>Dec. 17,  2020</t>
        </is>
      </c>
      <c r="C133" s="4" t="inlineStr">
        <is>
          <t xml:space="preserve"> </t>
        </is>
      </c>
    </row>
    <row r="134">
      <c r="A134" s="4" t="inlineStr">
        <is>
          <t>Debt Instrument, Maturity Date</t>
        </is>
      </c>
      <c r="B134" s="4" t="inlineStr">
        <is>
          <t>Dec. 17,  2021</t>
        </is>
      </c>
      <c r="C134" s="4" t="inlineStr">
        <is>
          <t xml:space="preserve"> </t>
        </is>
      </c>
    </row>
    <row r="135">
      <c r="A135" s="4" t="inlineStr">
        <is>
          <t>Debt Instrument, Interest Rate, Stated Percentage</t>
        </is>
      </c>
      <c r="B135" s="10" t="n">
        <v>0.1</v>
      </c>
      <c r="C135" s="4" t="inlineStr">
        <is>
          <t xml:space="preserve"> </t>
        </is>
      </c>
    </row>
    <row r="136">
      <c r="A136" s="4" t="inlineStr">
        <is>
          <t>Notes and Loans Payable</t>
        </is>
      </c>
      <c r="B136" s="4" t="inlineStr">
        <is>
          <t xml:space="preserve"> </t>
        </is>
      </c>
      <c r="C136" s="4" t="inlineStr">
        <is>
          <t xml:space="preserve"> </t>
        </is>
      </c>
    </row>
    <row r="137">
      <c r="A137" s="4" t="inlineStr">
        <is>
          <t>Notes and Loans Payable</t>
        </is>
      </c>
      <c r="B137" s="6" t="n">
        <v>15000</v>
      </c>
      <c r="C137" s="4" t="inlineStr">
        <is>
          <t xml:space="preserve"> </t>
        </is>
      </c>
    </row>
    <row r="138">
      <c r="A138" s="4" t="inlineStr">
        <is>
          <t>Notes and Loans Payable</t>
        </is>
      </c>
      <c r="B138" s="4" t="inlineStr">
        <is>
          <t xml:space="preserve"> </t>
        </is>
      </c>
      <c r="C138" s="6" t="n">
        <v>15000</v>
      </c>
    </row>
    <row r="139">
      <c r="A139" s="4" t="inlineStr">
        <is>
          <t>Optempus #8</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Debt Instrument, Face Amount</t>
        </is>
      </c>
      <c r="B141" s="5" t="n">
        <v>64000</v>
      </c>
      <c r="C141" s="4" t="inlineStr">
        <is>
          <t xml:space="preserve"> </t>
        </is>
      </c>
    </row>
    <row r="142">
      <c r="A142" s="4" t="inlineStr">
        <is>
          <t>Debt Instrument, Issuance Date</t>
        </is>
      </c>
      <c r="B142" s="4" t="inlineStr">
        <is>
          <t>Jan. 14,  2021</t>
        </is>
      </c>
      <c r="C142" s="4" t="inlineStr">
        <is>
          <t xml:space="preserve"> </t>
        </is>
      </c>
    </row>
    <row r="143">
      <c r="A143" s="4" t="inlineStr">
        <is>
          <t>Debt Instrument, Maturity Date</t>
        </is>
      </c>
      <c r="B143" s="4" t="inlineStr">
        <is>
          <t>Jan. 14,  2022</t>
        </is>
      </c>
      <c r="C143" s="4" t="inlineStr">
        <is>
          <t xml:space="preserve"> </t>
        </is>
      </c>
    </row>
    <row r="144">
      <c r="A144" s="4" t="inlineStr">
        <is>
          <t>Debt Instrument, Interest Rate, Stated Percentage</t>
        </is>
      </c>
      <c r="B144" s="10" t="n">
        <v>0.1</v>
      </c>
      <c r="C144" s="4" t="inlineStr">
        <is>
          <t xml:space="preserve"> </t>
        </is>
      </c>
    </row>
    <row r="145">
      <c r="A145" s="4" t="inlineStr">
        <is>
          <t>Notes and Loans Payable</t>
        </is>
      </c>
      <c r="B145" s="4" t="inlineStr">
        <is>
          <t xml:space="preserve"> </t>
        </is>
      </c>
      <c r="C145" s="4" t="inlineStr">
        <is>
          <t xml:space="preserve"> </t>
        </is>
      </c>
    </row>
    <row r="146">
      <c r="A146" s="4" t="inlineStr">
        <is>
          <t>Notes and Loans Payable</t>
        </is>
      </c>
      <c r="B146" s="6" t="n">
        <v>64000</v>
      </c>
      <c r="C146" s="4" t="inlineStr">
        <is>
          <t xml:space="preserve"> </t>
        </is>
      </c>
    </row>
    <row r="147">
      <c r="A147" s="4" t="inlineStr">
        <is>
          <t>Notes and Loans Payable</t>
        </is>
      </c>
      <c r="B147" s="4" t="inlineStr">
        <is>
          <t xml:space="preserve"> </t>
        </is>
      </c>
      <c r="C147" s="6" t="n">
        <v>64000</v>
      </c>
    </row>
    <row r="148">
      <c r="A148" s="4" t="inlineStr">
        <is>
          <t>Optempus #9</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Debt Instrument, Face Amount</t>
        </is>
      </c>
      <c r="B150" s="5" t="n">
        <v>40000</v>
      </c>
      <c r="C150" s="4" t="inlineStr">
        <is>
          <t xml:space="preserve"> </t>
        </is>
      </c>
    </row>
    <row r="151">
      <c r="A151" s="4" t="inlineStr">
        <is>
          <t>Debt Instrument, Issuance Date</t>
        </is>
      </c>
      <c r="B151" s="4" t="inlineStr">
        <is>
          <t>Jan. 21,  2021</t>
        </is>
      </c>
      <c r="C151" s="4" t="inlineStr">
        <is>
          <t xml:space="preserve"> </t>
        </is>
      </c>
    </row>
    <row r="152">
      <c r="A152" s="4" t="inlineStr">
        <is>
          <t>Debt Instrument, Maturity Date</t>
        </is>
      </c>
      <c r="B152" s="4" t="inlineStr">
        <is>
          <t>Jan. 21,  2022</t>
        </is>
      </c>
      <c r="C152" s="4" t="inlineStr">
        <is>
          <t xml:space="preserve"> </t>
        </is>
      </c>
    </row>
    <row r="153">
      <c r="A153" s="4" t="inlineStr">
        <is>
          <t>Debt Instrument, Interest Rate, Stated Percentage</t>
        </is>
      </c>
      <c r="B153" s="10" t="n">
        <v>0.1</v>
      </c>
      <c r="C153" s="4" t="inlineStr">
        <is>
          <t xml:space="preserve"> </t>
        </is>
      </c>
    </row>
    <row r="154">
      <c r="A154" s="4" t="inlineStr">
        <is>
          <t>Notes and Loans Payable</t>
        </is>
      </c>
      <c r="B154" s="4" t="inlineStr">
        <is>
          <t xml:space="preserve"> </t>
        </is>
      </c>
      <c r="C154" s="4" t="inlineStr">
        <is>
          <t xml:space="preserve"> </t>
        </is>
      </c>
    </row>
    <row r="155">
      <c r="A155" s="4" t="inlineStr">
        <is>
          <t>Notes and Loans Payable</t>
        </is>
      </c>
      <c r="B155" s="6" t="n">
        <v>40000</v>
      </c>
      <c r="C155" s="4" t="inlineStr">
        <is>
          <t xml:space="preserve"> </t>
        </is>
      </c>
    </row>
    <row r="156">
      <c r="A156" s="4" t="inlineStr">
        <is>
          <t>Notes and Loans Payable</t>
        </is>
      </c>
      <c r="B156" s="4" t="inlineStr">
        <is>
          <t xml:space="preserve"> </t>
        </is>
      </c>
      <c r="C156" s="6" t="n">
        <v>40000</v>
      </c>
    </row>
    <row r="157">
      <c r="A157" s="4" t="inlineStr">
        <is>
          <t>Optempus #10</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Face Amount</t>
        </is>
      </c>
      <c r="B159" s="5" t="n">
        <v>50000</v>
      </c>
      <c r="C159" s="4" t="inlineStr">
        <is>
          <t xml:space="preserve"> </t>
        </is>
      </c>
    </row>
    <row r="160">
      <c r="A160" s="4" t="inlineStr">
        <is>
          <t>Debt Instrument, Issuance Date</t>
        </is>
      </c>
      <c r="B160" s="4" t="inlineStr">
        <is>
          <t>Feb.  06,  2021</t>
        </is>
      </c>
      <c r="C160" s="4" t="inlineStr">
        <is>
          <t xml:space="preserve"> </t>
        </is>
      </c>
    </row>
    <row r="161">
      <c r="A161" s="4" t="inlineStr">
        <is>
          <t>Debt Instrument, Maturity Date</t>
        </is>
      </c>
      <c r="B161" s="4" t="inlineStr">
        <is>
          <t>Feb.  06,  2022</t>
        </is>
      </c>
      <c r="C161" s="4" t="inlineStr">
        <is>
          <t xml:space="preserve"> </t>
        </is>
      </c>
    </row>
    <row r="162">
      <c r="A162" s="4" t="inlineStr">
        <is>
          <t>Debt Instrument, Interest Rate, Stated Percentage</t>
        </is>
      </c>
      <c r="B162" s="10" t="n">
        <v>0.1</v>
      </c>
      <c r="C162" s="4" t="inlineStr">
        <is>
          <t xml:space="preserve"> </t>
        </is>
      </c>
    </row>
    <row r="163">
      <c r="A163" s="4" t="inlineStr">
        <is>
          <t>Notes and Loans Payable</t>
        </is>
      </c>
      <c r="B163" s="4" t="inlineStr">
        <is>
          <t xml:space="preserve"> </t>
        </is>
      </c>
      <c r="C163" s="4" t="inlineStr">
        <is>
          <t xml:space="preserve"> </t>
        </is>
      </c>
    </row>
    <row r="164">
      <c r="A164" s="4" t="inlineStr">
        <is>
          <t>Notes and Loans Payable</t>
        </is>
      </c>
      <c r="B164" s="6" t="n">
        <v>50000</v>
      </c>
      <c r="C164" s="4" t="inlineStr">
        <is>
          <t xml:space="preserve"> </t>
        </is>
      </c>
    </row>
    <row r="165">
      <c r="A165" s="4" t="inlineStr">
        <is>
          <t>Notes and Loans Payable</t>
        </is>
      </c>
      <c r="B165" s="4" t="inlineStr">
        <is>
          <t xml:space="preserve"> </t>
        </is>
      </c>
      <c r="C165" s="6" t="n">
        <v>50000</v>
      </c>
    </row>
    <row r="166">
      <c r="A166" s="4" t="inlineStr">
        <is>
          <t>Optempus #11</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Debt Instrument, Face Amount</t>
        </is>
      </c>
      <c r="B168" s="5" t="n">
        <v>15000</v>
      </c>
      <c r="C168" s="4" t="inlineStr">
        <is>
          <t xml:space="preserve"> </t>
        </is>
      </c>
    </row>
    <row r="169">
      <c r="A169" s="4" t="inlineStr">
        <is>
          <t>Debt Instrument, Issuance Date</t>
        </is>
      </c>
      <c r="B169" s="4" t="inlineStr">
        <is>
          <t>Feb. 12,  2021</t>
        </is>
      </c>
      <c r="C169" s="4" t="inlineStr">
        <is>
          <t xml:space="preserve"> </t>
        </is>
      </c>
    </row>
    <row r="170">
      <c r="A170" s="4" t="inlineStr">
        <is>
          <t>Debt Instrument, Maturity Date</t>
        </is>
      </c>
      <c r="B170" s="4" t="inlineStr">
        <is>
          <t>Feb. 12,  2022</t>
        </is>
      </c>
      <c r="C170" s="4" t="inlineStr">
        <is>
          <t xml:space="preserve"> </t>
        </is>
      </c>
    </row>
    <row r="171">
      <c r="A171" s="4" t="inlineStr">
        <is>
          <t>Debt Instrument, Interest Rate, Stated Percentage</t>
        </is>
      </c>
      <c r="B171" s="10" t="n">
        <v>0.1</v>
      </c>
      <c r="C171" s="4" t="inlineStr">
        <is>
          <t xml:space="preserve"> </t>
        </is>
      </c>
    </row>
    <row r="172">
      <c r="A172" s="4" t="inlineStr">
        <is>
          <t>Notes and Loans Payable</t>
        </is>
      </c>
      <c r="B172" s="4" t="inlineStr">
        <is>
          <t xml:space="preserve"> </t>
        </is>
      </c>
      <c r="C172" s="4" t="inlineStr">
        <is>
          <t xml:space="preserve"> </t>
        </is>
      </c>
    </row>
    <row r="173">
      <c r="A173" s="4" t="inlineStr">
        <is>
          <t>Notes and Loans Payable</t>
        </is>
      </c>
      <c r="B173" s="6" t="n">
        <v>15000</v>
      </c>
      <c r="C173" s="4" t="inlineStr">
        <is>
          <t xml:space="preserve"> </t>
        </is>
      </c>
    </row>
    <row r="174">
      <c r="A174" s="4" t="inlineStr">
        <is>
          <t>Notes and Loans Payable</t>
        </is>
      </c>
      <c r="B174" s="4" t="inlineStr">
        <is>
          <t xml:space="preserve"> </t>
        </is>
      </c>
      <c r="C174" s="6" t="n">
        <v>15000</v>
      </c>
    </row>
    <row r="175">
      <c r="A175" s="4" t="inlineStr">
        <is>
          <t>Maguire #1</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Debt Instrument, Face Amount</t>
        </is>
      </c>
      <c r="B177" s="5" t="n">
        <v>25000</v>
      </c>
      <c r="C177" s="4" t="inlineStr">
        <is>
          <t xml:space="preserve"> </t>
        </is>
      </c>
    </row>
    <row r="178">
      <c r="A178" s="4" t="inlineStr">
        <is>
          <t>Debt Instrument, Issuance Date</t>
        </is>
      </c>
      <c r="B178" s="4" t="inlineStr">
        <is>
          <t>Jun. 25,  2021</t>
        </is>
      </c>
      <c r="C178" s="4" t="inlineStr">
        <is>
          <t xml:space="preserve"> </t>
        </is>
      </c>
    </row>
    <row r="179">
      <c r="A179" s="4" t="inlineStr">
        <is>
          <t>Debt Instrument, Maturity Date</t>
        </is>
      </c>
      <c r="B179" s="4" t="inlineStr">
        <is>
          <t>Jun. 25,  2022</t>
        </is>
      </c>
      <c r="C179" s="4" t="inlineStr">
        <is>
          <t xml:space="preserve"> </t>
        </is>
      </c>
    </row>
    <row r="180">
      <c r="A180" s="4" t="inlineStr">
        <is>
          <t>Debt Instrument, Interest Rate, Stated Percentage</t>
        </is>
      </c>
      <c r="B180" s="10" t="n">
        <v>0.1</v>
      </c>
      <c r="C180" s="4" t="inlineStr">
        <is>
          <t xml:space="preserve"> </t>
        </is>
      </c>
    </row>
    <row r="181">
      <c r="A181" s="4" t="inlineStr">
        <is>
          <t>Notes and Loans Payable</t>
        </is>
      </c>
      <c r="B181" s="4" t="inlineStr">
        <is>
          <t xml:space="preserve"> </t>
        </is>
      </c>
      <c r="C181" s="4" t="inlineStr">
        <is>
          <t xml:space="preserve"> </t>
        </is>
      </c>
    </row>
    <row r="182">
      <c r="A182" s="4" t="inlineStr">
        <is>
          <t>Notes and Loans Payable</t>
        </is>
      </c>
      <c r="B182" s="6" t="n">
        <v>25000</v>
      </c>
      <c r="C182" s="4" t="inlineStr">
        <is>
          <t xml:space="preserve"> </t>
        </is>
      </c>
    </row>
    <row r="183">
      <c r="A183" s="4" t="inlineStr">
        <is>
          <t>Notes and Loans Payable</t>
        </is>
      </c>
      <c r="B183" s="4" t="inlineStr">
        <is>
          <t xml:space="preserve"> </t>
        </is>
      </c>
      <c r="C183" s="6" t="n">
        <v>25000</v>
      </c>
    </row>
    <row r="184">
      <c r="A184" s="4" t="inlineStr">
        <is>
          <t>Maguire #2</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Debt Instrument, Face Amount</t>
        </is>
      </c>
      <c r="B186" s="5" t="n">
        <v>90000</v>
      </c>
      <c r="C186" s="4" t="inlineStr">
        <is>
          <t xml:space="preserve"> </t>
        </is>
      </c>
    </row>
    <row r="187">
      <c r="A187" s="4" t="inlineStr">
        <is>
          <t>Debt Instrument, Issuance Date</t>
        </is>
      </c>
      <c r="B187" s="4" t="inlineStr">
        <is>
          <t>Nov.  02,  2021</t>
        </is>
      </c>
      <c r="C187" s="4" t="inlineStr">
        <is>
          <t xml:space="preserve"> </t>
        </is>
      </c>
    </row>
    <row r="188">
      <c r="A188" s="4" t="inlineStr">
        <is>
          <t>Debt Instrument, Maturity Date</t>
        </is>
      </c>
      <c r="B188" s="4" t="inlineStr">
        <is>
          <t>Nov.  02,  2022</t>
        </is>
      </c>
      <c r="C188" s="4" t="inlineStr">
        <is>
          <t xml:space="preserve"> </t>
        </is>
      </c>
    </row>
    <row r="189">
      <c r="A189" s="4" t="inlineStr">
        <is>
          <t>Debt Instrument, Interest Rate, Stated Percentage</t>
        </is>
      </c>
      <c r="B189" s="10" t="n">
        <v>0.1</v>
      </c>
      <c r="C189" s="4" t="inlineStr">
        <is>
          <t xml:space="preserve"> </t>
        </is>
      </c>
    </row>
    <row r="190">
      <c r="A190" s="4" t="inlineStr">
        <is>
          <t>Notes and Loans Payable</t>
        </is>
      </c>
      <c r="B190" s="4" t="inlineStr">
        <is>
          <t xml:space="preserve"> </t>
        </is>
      </c>
      <c r="C190" s="4" t="inlineStr">
        <is>
          <t xml:space="preserve"> </t>
        </is>
      </c>
    </row>
    <row r="191">
      <c r="A191" s="4" t="inlineStr">
        <is>
          <t>Notes and Loans Payable</t>
        </is>
      </c>
      <c r="B191" s="6" t="n">
        <v>90000</v>
      </c>
      <c r="C191" s="4" t="inlineStr">
        <is>
          <t xml:space="preserve"> </t>
        </is>
      </c>
    </row>
    <row r="192">
      <c r="A192" s="4" t="inlineStr">
        <is>
          <t>Notes and Loans Payable</t>
        </is>
      </c>
      <c r="B192" s="4" t="inlineStr">
        <is>
          <t xml:space="preserve"> </t>
        </is>
      </c>
      <c r="C192" s="6" t="n">
        <v>90000</v>
      </c>
    </row>
    <row r="193">
      <c r="A193" s="4" t="inlineStr">
        <is>
          <t>Maguire #3</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Face Amount</t>
        </is>
      </c>
      <c r="B195" s="5" t="n">
        <v>40000</v>
      </c>
      <c r="C195" s="4" t="inlineStr">
        <is>
          <t xml:space="preserve"> </t>
        </is>
      </c>
    </row>
    <row r="196">
      <c r="A196" s="4" t="inlineStr">
        <is>
          <t>Debt Instrument, Issuance Date</t>
        </is>
      </c>
      <c r="B196" s="4" t="inlineStr">
        <is>
          <t>Nov. 26,  2021</t>
        </is>
      </c>
      <c r="C196" s="4" t="inlineStr">
        <is>
          <t xml:space="preserve"> </t>
        </is>
      </c>
    </row>
    <row r="197">
      <c r="A197" s="4" t="inlineStr">
        <is>
          <t>Debt Instrument, Maturity Date</t>
        </is>
      </c>
      <c r="B197" s="4" t="inlineStr">
        <is>
          <t>Nov. 26,  2022</t>
        </is>
      </c>
      <c r="C197" s="4" t="inlineStr">
        <is>
          <t xml:space="preserve"> </t>
        </is>
      </c>
    </row>
    <row r="198">
      <c r="A198" s="4" t="inlineStr">
        <is>
          <t>Debt Instrument, Interest Rate, Stated Percentage</t>
        </is>
      </c>
      <c r="B198" s="10" t="n">
        <v>0.1</v>
      </c>
      <c r="C198" s="4" t="inlineStr">
        <is>
          <t xml:space="preserve"> </t>
        </is>
      </c>
    </row>
    <row r="199">
      <c r="A199" s="4" t="inlineStr">
        <is>
          <t>Notes and Loans Payable</t>
        </is>
      </c>
      <c r="B199" s="4" t="inlineStr">
        <is>
          <t xml:space="preserve"> </t>
        </is>
      </c>
      <c r="C199" s="4" t="inlineStr">
        <is>
          <t xml:space="preserve"> </t>
        </is>
      </c>
    </row>
    <row r="200">
      <c r="A200" s="4" t="inlineStr">
        <is>
          <t>Notes and Loans Payable</t>
        </is>
      </c>
      <c r="B200" s="6" t="n">
        <v>40000</v>
      </c>
      <c r="C200" s="4" t="inlineStr">
        <is>
          <t xml:space="preserve"> </t>
        </is>
      </c>
    </row>
    <row r="201">
      <c r="A201" s="4" t="inlineStr">
        <is>
          <t>Notes and Loans Payable</t>
        </is>
      </c>
      <c r="B201" s="4" t="inlineStr">
        <is>
          <t xml:space="preserve"> </t>
        </is>
      </c>
      <c r="C201" s="6" t="n">
        <v>40000</v>
      </c>
    </row>
    <row r="202">
      <c r="A202" s="4" t="inlineStr">
        <is>
          <t>Maguire #4</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Debt Instrument, Face Amount</t>
        </is>
      </c>
      <c r="B204" s="5" t="n">
        <v>25000</v>
      </c>
      <c r="C204" s="4" t="inlineStr">
        <is>
          <t xml:space="preserve"> </t>
        </is>
      </c>
    </row>
    <row r="205">
      <c r="A205" s="4" t="inlineStr">
        <is>
          <t>Debt Instrument, Issuance Date</t>
        </is>
      </c>
      <c r="B205" s="4" t="inlineStr">
        <is>
          <t>Dec.  09,  2021</t>
        </is>
      </c>
      <c r="C205" s="4" t="inlineStr">
        <is>
          <t xml:space="preserve"> </t>
        </is>
      </c>
    </row>
    <row r="206">
      <c r="A206" s="4" t="inlineStr">
        <is>
          <t>Debt Instrument, Maturity Date</t>
        </is>
      </c>
      <c r="B206" s="4" t="inlineStr">
        <is>
          <t>Dec.  09,  2022</t>
        </is>
      </c>
      <c r="C206" s="4" t="inlineStr">
        <is>
          <t xml:space="preserve"> </t>
        </is>
      </c>
    </row>
    <row r="207">
      <c r="A207" s="4" t="inlineStr">
        <is>
          <t>Debt Instrument, Interest Rate, Stated Percentage</t>
        </is>
      </c>
      <c r="B207" s="10" t="n">
        <v>0.1</v>
      </c>
      <c r="C207" s="4" t="inlineStr">
        <is>
          <t xml:space="preserve"> </t>
        </is>
      </c>
    </row>
    <row r="208">
      <c r="A208" s="4" t="inlineStr">
        <is>
          <t>Notes and Loans Payable</t>
        </is>
      </c>
      <c r="B208" s="4" t="inlineStr">
        <is>
          <t xml:space="preserve"> </t>
        </is>
      </c>
      <c r="C208" s="4" t="inlineStr">
        <is>
          <t xml:space="preserve"> </t>
        </is>
      </c>
    </row>
    <row r="209">
      <c r="A209" s="4" t="inlineStr">
        <is>
          <t>Notes and Loans Payable</t>
        </is>
      </c>
      <c r="B209" s="6" t="n">
        <v>25000</v>
      </c>
      <c r="C209" s="4" t="inlineStr">
        <is>
          <t xml:space="preserve"> </t>
        </is>
      </c>
    </row>
    <row r="210">
      <c r="A210" s="4" t="inlineStr">
        <is>
          <t>Notes and Loans Payable</t>
        </is>
      </c>
      <c r="B210" s="4" t="inlineStr">
        <is>
          <t xml:space="preserve"> </t>
        </is>
      </c>
      <c r="C210" s="6" t="n">
        <v>25000</v>
      </c>
    </row>
    <row r="211">
      <c r="A211" s="4" t="inlineStr">
        <is>
          <t>Maguire #5</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Debt Instrument, Face Amount</t>
        </is>
      </c>
      <c r="B213" s="5" t="n">
        <v>25000</v>
      </c>
      <c r="C213" s="4" t="inlineStr">
        <is>
          <t xml:space="preserve"> </t>
        </is>
      </c>
    </row>
    <row r="214">
      <c r="A214" s="4" t="inlineStr">
        <is>
          <t>Debt Instrument, Issuance Date</t>
        </is>
      </c>
      <c r="B214" s="4" t="inlineStr">
        <is>
          <t>Dec. 18,  2021</t>
        </is>
      </c>
      <c r="C214" s="4" t="inlineStr">
        <is>
          <t xml:space="preserve"> </t>
        </is>
      </c>
    </row>
    <row r="215">
      <c r="A215" s="4" t="inlineStr">
        <is>
          <t>Debt Instrument, Maturity Date</t>
        </is>
      </c>
      <c r="B215" s="4" t="inlineStr">
        <is>
          <t>Dec. 18,  2022</t>
        </is>
      </c>
      <c r="C215" s="4" t="inlineStr">
        <is>
          <t xml:space="preserve"> </t>
        </is>
      </c>
    </row>
    <row r="216">
      <c r="A216" s="4" t="inlineStr">
        <is>
          <t>Debt Instrument, Interest Rate, Stated Percentage</t>
        </is>
      </c>
      <c r="B216" s="10" t="n">
        <v>0.1</v>
      </c>
      <c r="C216" s="4" t="inlineStr">
        <is>
          <t xml:space="preserve"> </t>
        </is>
      </c>
    </row>
    <row r="217">
      <c r="A217" s="4" t="inlineStr">
        <is>
          <t>Notes and Loans Payable</t>
        </is>
      </c>
      <c r="B217" s="4" t="inlineStr">
        <is>
          <t xml:space="preserve"> </t>
        </is>
      </c>
      <c r="C217" s="4" t="inlineStr">
        <is>
          <t xml:space="preserve"> </t>
        </is>
      </c>
    </row>
    <row r="218">
      <c r="A218" s="4" t="inlineStr">
        <is>
          <t>Notes and Loans Payable</t>
        </is>
      </c>
      <c r="B218" s="6" t="n">
        <v>25000</v>
      </c>
      <c r="C218" s="4" t="inlineStr">
        <is>
          <t xml:space="preserve"> </t>
        </is>
      </c>
    </row>
    <row r="219">
      <c r="A219" s="4" t="inlineStr">
        <is>
          <t>Notes and Loans Payable</t>
        </is>
      </c>
      <c r="B219" s="4" t="inlineStr">
        <is>
          <t xml:space="preserve"> </t>
        </is>
      </c>
      <c r="C219" s="6" t="n">
        <v>25000</v>
      </c>
    </row>
    <row r="220">
      <c r="A220" s="4" t="inlineStr">
        <is>
          <t>Maguire 6 [Member]</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Debt Instrument, Face Amount</t>
        </is>
      </c>
      <c r="B222" s="5" t="n">
        <v>35000</v>
      </c>
      <c r="C222" s="4" t="inlineStr">
        <is>
          <t xml:space="preserve"> </t>
        </is>
      </c>
    </row>
    <row r="223">
      <c r="A223" s="4" t="inlineStr">
        <is>
          <t>Debt Instrument, Issuance Date</t>
        </is>
      </c>
      <c r="B223" s="4" t="inlineStr">
        <is>
          <t>Jan. 12,  2022</t>
        </is>
      </c>
      <c r="C223" s="4" t="inlineStr">
        <is>
          <t xml:space="preserve"> </t>
        </is>
      </c>
    </row>
    <row r="224">
      <c r="A224" s="4" t="inlineStr">
        <is>
          <t>Debt Instrument, Maturity Date</t>
        </is>
      </c>
      <c r="B224" s="4" t="inlineStr">
        <is>
          <t>Jan. 12,  2023</t>
        </is>
      </c>
      <c r="C224" s="4" t="inlineStr">
        <is>
          <t xml:space="preserve"> </t>
        </is>
      </c>
    </row>
    <row r="225">
      <c r="A225" s="4" t="inlineStr">
        <is>
          <t>Debt Instrument, Interest Rate, Stated Percentage</t>
        </is>
      </c>
      <c r="B225" s="10" t="n">
        <v>0.1</v>
      </c>
      <c r="C225" s="4" t="inlineStr">
        <is>
          <t xml:space="preserve"> </t>
        </is>
      </c>
    </row>
    <row r="226">
      <c r="A226" s="4" t="inlineStr">
        <is>
          <t>Notes and Loans Payable</t>
        </is>
      </c>
      <c r="B226" s="4" t="inlineStr">
        <is>
          <t xml:space="preserve"> </t>
        </is>
      </c>
      <c r="C226" s="4" t="inlineStr">
        <is>
          <t xml:space="preserve"> </t>
        </is>
      </c>
    </row>
    <row r="227">
      <c r="A227" s="4" t="inlineStr">
        <is>
          <t>Notes and Loans Payable</t>
        </is>
      </c>
      <c r="B227" s="4" t="inlineStr">
        <is>
          <t xml:space="preserve"> </t>
        </is>
      </c>
      <c r="C227" s="4" t="inlineStr">
        <is>
          <t xml:space="preserve"> </t>
        </is>
      </c>
    </row>
    <row r="228">
      <c r="A228" s="4" t="inlineStr">
        <is>
          <t>Notes and Loans Payable</t>
        </is>
      </c>
      <c r="B228" s="4" t="inlineStr">
        <is>
          <t xml:space="preserve"> </t>
        </is>
      </c>
      <c r="C228" s="4" t="inlineStr">
        <is>
          <t xml:space="preserve"> </t>
        </is>
      </c>
    </row>
    <row r="229">
      <c r="A229" s="4" t="inlineStr">
        <is>
          <t>Maguire 7 [Member]</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Face Amount</t>
        </is>
      </c>
      <c r="B231" s="5" t="n">
        <v>44381</v>
      </c>
      <c r="C231" s="4" t="inlineStr">
        <is>
          <t xml:space="preserve"> </t>
        </is>
      </c>
    </row>
    <row r="232">
      <c r="A232" s="4" t="inlineStr">
        <is>
          <t>Debt Instrument, Issuance Date</t>
        </is>
      </c>
      <c r="B232" s="4" t="inlineStr">
        <is>
          <t>Jan. 27,  2022</t>
        </is>
      </c>
      <c r="C232" s="4" t="inlineStr">
        <is>
          <t xml:space="preserve"> </t>
        </is>
      </c>
    </row>
    <row r="233">
      <c r="A233" s="4" t="inlineStr">
        <is>
          <t>Debt Instrument, Maturity Date</t>
        </is>
      </c>
      <c r="B233" s="4" t="inlineStr">
        <is>
          <t>Jan. 27,  2023</t>
        </is>
      </c>
      <c r="C233" s="4" t="inlineStr">
        <is>
          <t xml:space="preserve"> </t>
        </is>
      </c>
    </row>
    <row r="234">
      <c r="A234" s="4" t="inlineStr">
        <is>
          <t>Debt Instrument, Interest Rate, Stated Percentage</t>
        </is>
      </c>
      <c r="B234" s="10" t="n">
        <v>0.1</v>
      </c>
      <c r="C234" s="4" t="inlineStr">
        <is>
          <t xml:space="preserve"> </t>
        </is>
      </c>
    </row>
    <row r="235">
      <c r="A235" s="4" t="inlineStr">
        <is>
          <t>Notes and Loans Payable</t>
        </is>
      </c>
      <c r="B235" s="4" t="inlineStr">
        <is>
          <t xml:space="preserve"> </t>
        </is>
      </c>
      <c r="C235" s="4" t="inlineStr">
        <is>
          <t xml:space="preserve"> </t>
        </is>
      </c>
    </row>
    <row r="236">
      <c r="A236" s="4" t="inlineStr">
        <is>
          <t>Notes and Loans Payable</t>
        </is>
      </c>
      <c r="B236" s="4" t="inlineStr">
        <is>
          <t xml:space="preserve"> </t>
        </is>
      </c>
      <c r="C236" s="4" t="inlineStr">
        <is>
          <t xml:space="preserve"> </t>
        </is>
      </c>
    </row>
    <row r="237">
      <c r="A237" s="4" t="inlineStr">
        <is>
          <t>Notes and Loans Payable</t>
        </is>
      </c>
      <c r="B237" s="4" t="inlineStr">
        <is>
          <t xml:space="preserve"> </t>
        </is>
      </c>
      <c r="C237" s="4" t="inlineStr">
        <is>
          <t xml:space="preserve"> </t>
        </is>
      </c>
    </row>
    <row r="238">
      <c r="A238" s="4" t="inlineStr">
        <is>
          <t>Maguire 8 [Member]</t>
        </is>
      </c>
      <c r="B238" s="4" t="inlineStr">
        <is>
          <t xml:space="preserve"> </t>
        </is>
      </c>
      <c r="C238" s="4" t="inlineStr">
        <is>
          <t xml:space="preserve"> </t>
        </is>
      </c>
    </row>
    <row r="239">
      <c r="A239" s="3" t="inlineStr">
        <is>
          <t>Debt Instrument [Line Items]</t>
        </is>
      </c>
      <c r="B239" s="4" t="inlineStr">
        <is>
          <t xml:space="preserve"> </t>
        </is>
      </c>
      <c r="C239" s="4" t="inlineStr">
        <is>
          <t xml:space="preserve"> </t>
        </is>
      </c>
    </row>
    <row r="240">
      <c r="A240" s="4" t="inlineStr">
        <is>
          <t>Debt Instrument, Face Amount</t>
        </is>
      </c>
      <c r="B240" s="5" t="n">
        <v>33012</v>
      </c>
      <c r="C240" s="4" t="inlineStr">
        <is>
          <t xml:space="preserve"> </t>
        </is>
      </c>
    </row>
    <row r="241">
      <c r="A241" s="4" t="inlineStr">
        <is>
          <t>Debt Instrument, Issuance Date</t>
        </is>
      </c>
      <c r="B241" s="4" t="inlineStr">
        <is>
          <t>Feb. 21,  2022</t>
        </is>
      </c>
      <c r="C241" s="4" t="inlineStr">
        <is>
          <t xml:space="preserve"> </t>
        </is>
      </c>
    </row>
    <row r="242">
      <c r="A242" s="4" t="inlineStr">
        <is>
          <t>Debt Instrument, Maturity Date</t>
        </is>
      </c>
      <c r="B242" s="4" t="inlineStr">
        <is>
          <t>Feb. 21,  2023</t>
        </is>
      </c>
      <c r="C242" s="4" t="inlineStr">
        <is>
          <t xml:space="preserve"> </t>
        </is>
      </c>
    </row>
    <row r="243">
      <c r="A243" s="4" t="inlineStr">
        <is>
          <t>Debt Instrument, Interest Rate, Stated Percentage</t>
        </is>
      </c>
      <c r="B243" s="10" t="n">
        <v>0.1</v>
      </c>
      <c r="C243" s="4" t="inlineStr">
        <is>
          <t xml:space="preserve"> </t>
        </is>
      </c>
    </row>
    <row r="244">
      <c r="A244" s="4" t="inlineStr">
        <is>
          <t>Notes and Loans Payable</t>
        </is>
      </c>
      <c r="B244" s="4" t="inlineStr">
        <is>
          <t xml:space="preserve"> </t>
        </is>
      </c>
      <c r="C244" s="4" t="inlineStr">
        <is>
          <t xml:space="preserve"> </t>
        </is>
      </c>
    </row>
    <row r="245">
      <c r="A245" s="4" t="inlineStr">
        <is>
          <t>Notes and Loans Payable</t>
        </is>
      </c>
      <c r="B245" s="4" t="inlineStr">
        <is>
          <t xml:space="preserve"> </t>
        </is>
      </c>
      <c r="C245" s="4" t="inlineStr">
        <is>
          <t xml:space="preserve"> </t>
        </is>
      </c>
    </row>
    <row r="246">
      <c r="A246" s="4" t="inlineStr">
        <is>
          <t>Notes and Loans Payable</t>
        </is>
      </c>
      <c r="B246" s="4" t="inlineStr">
        <is>
          <t xml:space="preserve"> </t>
        </is>
      </c>
      <c r="C246" s="4" t="inlineStr">
        <is>
          <t xml:space="preserve"> </t>
        </is>
      </c>
    </row>
    <row r="247">
      <c r="A247" s="4" t="inlineStr">
        <is>
          <t>Maguire 9 [Member]</t>
        </is>
      </c>
      <c r="B247" s="4" t="inlineStr">
        <is>
          <t xml:space="preserve"> </t>
        </is>
      </c>
      <c r="C247" s="4" t="inlineStr">
        <is>
          <t xml:space="preserve"> </t>
        </is>
      </c>
    </row>
    <row r="248">
      <c r="A248" s="3" t="inlineStr">
        <is>
          <t>Debt Instrument [Line Items]</t>
        </is>
      </c>
      <c r="B248" s="4" t="inlineStr">
        <is>
          <t xml:space="preserve"> </t>
        </is>
      </c>
      <c r="C248" s="4" t="inlineStr">
        <is>
          <t xml:space="preserve"> </t>
        </is>
      </c>
    </row>
    <row r="249">
      <c r="A249" s="4" t="inlineStr">
        <is>
          <t>Debt Instrument, Face Amount</t>
        </is>
      </c>
      <c r="B249" s="5" t="n">
        <v>12000</v>
      </c>
      <c r="C249" s="4" t="inlineStr">
        <is>
          <t xml:space="preserve"> </t>
        </is>
      </c>
    </row>
    <row r="250">
      <c r="A250" s="4" t="inlineStr">
        <is>
          <t>Debt Instrument, Issuance Date</t>
        </is>
      </c>
      <c r="B250" s="4" t="inlineStr">
        <is>
          <t>Mar. 14,  2022</t>
        </is>
      </c>
      <c r="C250" s="4" t="inlineStr">
        <is>
          <t xml:space="preserve"> </t>
        </is>
      </c>
    </row>
    <row r="251">
      <c r="A251" s="4" t="inlineStr">
        <is>
          <t>Debt Instrument, Maturity Date</t>
        </is>
      </c>
      <c r="B251" s="4" t="inlineStr">
        <is>
          <t>Mar. 14,  2023</t>
        </is>
      </c>
      <c r="C251" s="4" t="inlineStr">
        <is>
          <t xml:space="preserve"> </t>
        </is>
      </c>
    </row>
    <row r="252">
      <c r="A252" s="4" t="inlineStr">
        <is>
          <t>Debt Instrument, Interest Rate, Stated Percentage</t>
        </is>
      </c>
      <c r="B252" s="10" t="n">
        <v>0.1</v>
      </c>
      <c r="C252" s="4" t="inlineStr">
        <is>
          <t xml:space="preserve"> </t>
        </is>
      </c>
    </row>
    <row r="253">
      <c r="A253" s="4" t="inlineStr">
        <is>
          <t>Notes and Loans Payable</t>
        </is>
      </c>
      <c r="B253" s="4" t="inlineStr">
        <is>
          <t xml:space="preserve"> </t>
        </is>
      </c>
      <c r="C253" s="4" t="inlineStr">
        <is>
          <t xml:space="preserve"> </t>
        </is>
      </c>
    </row>
    <row r="254">
      <c r="A254" s="4" t="inlineStr">
        <is>
          <t>Notes and Loans Payable</t>
        </is>
      </c>
      <c r="B254" s="4" t="inlineStr">
        <is>
          <t xml:space="preserve"> </t>
        </is>
      </c>
      <c r="C254" s="4" t="inlineStr">
        <is>
          <t xml:space="preserve"> </t>
        </is>
      </c>
    </row>
    <row r="255">
      <c r="A255" s="4" t="inlineStr">
        <is>
          <t>Notes and Loans Payable</t>
        </is>
      </c>
      <c r="B255" s="4" t="inlineStr">
        <is>
          <t xml:space="preserve"> </t>
        </is>
      </c>
      <c r="C255" s="4" t="inlineStr">
        <is>
          <t xml:space="preserve"> </t>
        </is>
      </c>
    </row>
    <row r="256">
      <c r="A256" s="4" t="inlineStr">
        <is>
          <t>Maguire 10 [Member]</t>
        </is>
      </c>
      <c r="B256" s="4" t="inlineStr">
        <is>
          <t xml:space="preserve"> </t>
        </is>
      </c>
      <c r="C256" s="4" t="inlineStr">
        <is>
          <t xml:space="preserve"> </t>
        </is>
      </c>
    </row>
    <row r="257">
      <c r="A257" s="3" t="inlineStr">
        <is>
          <t>Debt Instrument [Line Items]</t>
        </is>
      </c>
      <c r="B257" s="4" t="inlineStr">
        <is>
          <t xml:space="preserve"> </t>
        </is>
      </c>
      <c r="C257" s="4" t="inlineStr">
        <is>
          <t xml:space="preserve"> </t>
        </is>
      </c>
    </row>
    <row r="258">
      <c r="A258" s="4" t="inlineStr">
        <is>
          <t>Debt Instrument, Face Amount</t>
        </is>
      </c>
      <c r="B258" s="5" t="n">
        <v>55000</v>
      </c>
      <c r="C258" s="4" t="inlineStr">
        <is>
          <t xml:space="preserve"> </t>
        </is>
      </c>
    </row>
    <row r="259">
      <c r="A259" s="4" t="inlineStr">
        <is>
          <t>Debt Instrument, Issuance Date</t>
        </is>
      </c>
      <c r="B259" s="4" t="inlineStr">
        <is>
          <t>Mar. 30,  2022</t>
        </is>
      </c>
      <c r="C259" s="4" t="inlineStr">
        <is>
          <t xml:space="preserve"> </t>
        </is>
      </c>
    </row>
    <row r="260">
      <c r="A260" s="4" t="inlineStr">
        <is>
          <t>Debt Instrument, Maturity Date</t>
        </is>
      </c>
      <c r="B260" s="4" t="inlineStr">
        <is>
          <t>Mar. 30,  2023</t>
        </is>
      </c>
      <c r="C260" s="4" t="inlineStr">
        <is>
          <t xml:space="preserve"> </t>
        </is>
      </c>
    </row>
    <row r="261">
      <c r="A261" s="4" t="inlineStr">
        <is>
          <t>Debt Instrument, Interest Rate, Stated Percentage</t>
        </is>
      </c>
      <c r="B261" s="10" t="n">
        <v>0.1</v>
      </c>
      <c r="C261" s="4" t="inlineStr">
        <is>
          <t xml:space="preserve"> </t>
        </is>
      </c>
    </row>
    <row r="262">
      <c r="A262" s="4" t="inlineStr">
        <is>
          <t>Notes and Loans Payable</t>
        </is>
      </c>
      <c r="B262" s="4" t="inlineStr">
        <is>
          <t xml:space="preserve"> </t>
        </is>
      </c>
      <c r="C262" s="4" t="inlineStr">
        <is>
          <t xml:space="preserve"> </t>
        </is>
      </c>
    </row>
    <row r="263">
      <c r="A263" s="4" t="inlineStr">
        <is>
          <t>Notes and Loans Payable</t>
        </is>
      </c>
      <c r="B263" s="4" t="inlineStr">
        <is>
          <t xml:space="preserve"> </t>
        </is>
      </c>
      <c r="C263" s="4" t="inlineStr">
        <is>
          <t xml:space="preserve"> </t>
        </is>
      </c>
    </row>
    <row r="264">
      <c r="A264" s="4" t="inlineStr">
        <is>
          <t>Notes and Loans Payable</t>
        </is>
      </c>
      <c r="B264" s="4" t="inlineStr">
        <is>
          <t xml:space="preserve"> </t>
        </is>
      </c>
      <c r="C264" s="4" t="inlineStr">
        <is>
          <t xml:space="preserve"> </t>
        </is>
      </c>
    </row>
    <row r="265">
      <c r="A265" s="4" t="inlineStr">
        <is>
          <t>Maguire 11 [Member]</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Face Amount</t>
        </is>
      </c>
      <c r="B267" s="5" t="n">
        <v>60000</v>
      </c>
      <c r="C267" s="4" t="inlineStr">
        <is>
          <t xml:space="preserve"> </t>
        </is>
      </c>
    </row>
    <row r="268">
      <c r="A268" s="4" t="inlineStr">
        <is>
          <t>Debt Instrument, Issuance Date</t>
        </is>
      </c>
      <c r="B268" s="4" t="inlineStr">
        <is>
          <t>Apr. 14,  2022</t>
        </is>
      </c>
      <c r="C268" s="4" t="inlineStr">
        <is>
          <t xml:space="preserve"> </t>
        </is>
      </c>
    </row>
    <row r="269">
      <c r="A269" s="4" t="inlineStr">
        <is>
          <t>Debt Instrument, Maturity Date</t>
        </is>
      </c>
      <c r="B269" s="4" t="inlineStr">
        <is>
          <t>Apr. 14,  2023</t>
        </is>
      </c>
      <c r="C269" s="4" t="inlineStr">
        <is>
          <t xml:space="preserve"> </t>
        </is>
      </c>
    </row>
    <row r="270">
      <c r="A270" s="4" t="inlineStr">
        <is>
          <t>Debt Instrument, Interest Rate, Stated Percentage</t>
        </is>
      </c>
      <c r="B270" s="10" t="n">
        <v>0.1</v>
      </c>
      <c r="C270" s="4" t="inlineStr">
        <is>
          <t xml:space="preserve"> </t>
        </is>
      </c>
    </row>
    <row r="271">
      <c r="A271" s="4" t="inlineStr">
        <is>
          <t>Notes and Loans Payable</t>
        </is>
      </c>
      <c r="B271" s="4" t="inlineStr">
        <is>
          <t xml:space="preserve"> </t>
        </is>
      </c>
      <c r="C271" s="4" t="inlineStr">
        <is>
          <t xml:space="preserve"> </t>
        </is>
      </c>
    </row>
    <row r="272">
      <c r="A272" s="4" t="inlineStr">
        <is>
          <t>Notes and Loans Payable</t>
        </is>
      </c>
      <c r="B272" s="4" t="inlineStr">
        <is>
          <t xml:space="preserve"> </t>
        </is>
      </c>
      <c r="C272" s="4" t="inlineStr">
        <is>
          <t xml:space="preserve"> </t>
        </is>
      </c>
    </row>
    <row r="273">
      <c r="A273" s="4" t="inlineStr">
        <is>
          <t>Notes and Loans Payable</t>
        </is>
      </c>
      <c r="B273" s="4" t="inlineStr">
        <is>
          <t xml:space="preserve"> </t>
        </is>
      </c>
      <c r="C273" s="4" t="inlineStr">
        <is>
          <t xml:space="preserve"> </t>
        </is>
      </c>
    </row>
    <row r="274">
      <c r="A274" s="4" t="inlineStr">
        <is>
          <t>Maguire 12 [Member]</t>
        </is>
      </c>
      <c r="B274" s="4" t="inlineStr">
        <is>
          <t xml:space="preserve"> </t>
        </is>
      </c>
      <c r="C274" s="4" t="inlineStr">
        <is>
          <t xml:space="preserve"> </t>
        </is>
      </c>
    </row>
    <row r="275">
      <c r="A275" s="3" t="inlineStr">
        <is>
          <t>Debt Instrument [Line Items]</t>
        </is>
      </c>
      <c r="B275" s="4" t="inlineStr">
        <is>
          <t xml:space="preserve"> </t>
        </is>
      </c>
      <c r="C275" s="4" t="inlineStr">
        <is>
          <t xml:space="preserve"> </t>
        </is>
      </c>
    </row>
    <row r="276">
      <c r="A276" s="4" t="inlineStr">
        <is>
          <t>Debt Instrument, Face Amount</t>
        </is>
      </c>
      <c r="B276" s="5" t="n">
        <v>30000</v>
      </c>
      <c r="C276" s="4" t="inlineStr">
        <is>
          <t xml:space="preserve"> </t>
        </is>
      </c>
    </row>
    <row r="277">
      <c r="A277" s="4" t="inlineStr">
        <is>
          <t>Debt Instrument, Issuance Date</t>
        </is>
      </c>
      <c r="B277" s="4" t="inlineStr">
        <is>
          <t>May  09,  2022</t>
        </is>
      </c>
      <c r="C277" s="4" t="inlineStr">
        <is>
          <t xml:space="preserve"> </t>
        </is>
      </c>
    </row>
    <row r="278">
      <c r="A278" s="4" t="inlineStr">
        <is>
          <t>Debt Instrument, Maturity Date</t>
        </is>
      </c>
      <c r="B278" s="4" t="inlineStr">
        <is>
          <t>May  09,  2023</t>
        </is>
      </c>
      <c r="C278" s="4" t="inlineStr">
        <is>
          <t xml:space="preserve"> </t>
        </is>
      </c>
    </row>
    <row r="279">
      <c r="A279" s="4" t="inlineStr">
        <is>
          <t>Debt Instrument, Interest Rate, Stated Percentage</t>
        </is>
      </c>
      <c r="B279" s="10" t="n">
        <v>0.1</v>
      </c>
      <c r="C279" s="4" t="inlineStr">
        <is>
          <t xml:space="preserve"> </t>
        </is>
      </c>
    </row>
    <row r="280">
      <c r="A280" s="4" t="inlineStr">
        <is>
          <t>Notes and Loans Payable</t>
        </is>
      </c>
      <c r="B280" s="4" t="inlineStr">
        <is>
          <t xml:space="preserve"> </t>
        </is>
      </c>
      <c r="C280" s="4" t="inlineStr">
        <is>
          <t xml:space="preserve"> </t>
        </is>
      </c>
    </row>
    <row r="281">
      <c r="A281" s="4" t="inlineStr">
        <is>
          <t>Notes and Loans Payable</t>
        </is>
      </c>
      <c r="B281" s="4" t="inlineStr">
        <is>
          <t xml:space="preserve"> </t>
        </is>
      </c>
      <c r="C281" s="4" t="inlineStr">
        <is>
          <t xml:space="preserve"> </t>
        </is>
      </c>
    </row>
    <row r="282">
      <c r="A282" s="4" t="inlineStr">
        <is>
          <t>Notes and Loans Payable</t>
        </is>
      </c>
      <c r="B282" s="4" t="inlineStr">
        <is>
          <t xml:space="preserve"> </t>
        </is>
      </c>
      <c r="C282" s="4" t="inlineStr">
        <is>
          <t xml:space="preserve"> </t>
        </is>
      </c>
    </row>
    <row r="283">
      <c r="A283" s="4" t="inlineStr">
        <is>
          <t>Maguire 13 [Member]</t>
        </is>
      </c>
      <c r="B283" s="4" t="inlineStr">
        <is>
          <t xml:space="preserve"> </t>
        </is>
      </c>
      <c r="C283" s="4" t="inlineStr">
        <is>
          <t xml:space="preserve"> </t>
        </is>
      </c>
    </row>
    <row r="284">
      <c r="A284" s="3" t="inlineStr">
        <is>
          <t>Debt Instrument [Line Items]</t>
        </is>
      </c>
      <c r="B284" s="4" t="inlineStr">
        <is>
          <t xml:space="preserve"> </t>
        </is>
      </c>
      <c r="C284" s="4" t="inlineStr">
        <is>
          <t xml:space="preserve"> </t>
        </is>
      </c>
    </row>
    <row r="285">
      <c r="A285" s="4" t="inlineStr">
        <is>
          <t>Debt Instrument, Face Amount</t>
        </is>
      </c>
      <c r="B285" s="5" t="n">
        <v>30000</v>
      </c>
      <c r="C285" s="4" t="inlineStr">
        <is>
          <t xml:space="preserve"> </t>
        </is>
      </c>
    </row>
    <row r="286">
      <c r="A286" s="4" t="inlineStr">
        <is>
          <t>Debt Instrument, Issuance Date</t>
        </is>
      </c>
      <c r="B286" s="4" t="inlineStr">
        <is>
          <t>May 26,  2022</t>
        </is>
      </c>
      <c r="C286" s="4" t="inlineStr">
        <is>
          <t xml:space="preserve"> </t>
        </is>
      </c>
    </row>
    <row r="287">
      <c r="A287" s="4" t="inlineStr">
        <is>
          <t>Debt Instrument, Maturity Date</t>
        </is>
      </c>
      <c r="B287" s="4" t="inlineStr">
        <is>
          <t>May 26,  2023</t>
        </is>
      </c>
      <c r="C287" s="4" t="inlineStr">
        <is>
          <t xml:space="preserve"> </t>
        </is>
      </c>
    </row>
    <row r="288">
      <c r="A288" s="4" t="inlineStr">
        <is>
          <t>Debt Instrument, Interest Rate, Stated Percentage</t>
        </is>
      </c>
      <c r="B288" s="10" t="n">
        <v>0.1</v>
      </c>
      <c r="C288" s="4" t="inlineStr">
        <is>
          <t xml:space="preserve"> </t>
        </is>
      </c>
    </row>
    <row r="289">
      <c r="A289" s="4" t="inlineStr">
        <is>
          <t>Notes and Loans Payable</t>
        </is>
      </c>
      <c r="B289" s="4" t="inlineStr">
        <is>
          <t xml:space="preserve"> </t>
        </is>
      </c>
      <c r="C289" s="4" t="inlineStr">
        <is>
          <t xml:space="preserve"> </t>
        </is>
      </c>
    </row>
    <row r="290">
      <c r="A290" s="4" t="inlineStr">
        <is>
          <t>Notes and Loans Payable</t>
        </is>
      </c>
      <c r="B290" s="4" t="inlineStr">
        <is>
          <t xml:space="preserve"> </t>
        </is>
      </c>
      <c r="C290" s="4" t="inlineStr">
        <is>
          <t xml:space="preserve"> </t>
        </is>
      </c>
    </row>
    <row r="291">
      <c r="A291" s="4" t="inlineStr">
        <is>
          <t>Notes and Loans Payable</t>
        </is>
      </c>
      <c r="B291" s="4" t="inlineStr">
        <is>
          <t xml:space="preserve"> </t>
        </is>
      </c>
      <c r="C291" s="4" t="inlineStr">
        <is>
          <t xml:space="preserve"> </t>
        </is>
      </c>
    </row>
    <row r="292">
      <c r="A292" s="4" t="inlineStr">
        <is>
          <t>Maguire 14 [Member]</t>
        </is>
      </c>
      <c r="B292" s="4" t="inlineStr">
        <is>
          <t xml:space="preserve"> </t>
        </is>
      </c>
      <c r="C292" s="4" t="inlineStr">
        <is>
          <t xml:space="preserve"> </t>
        </is>
      </c>
    </row>
    <row r="293">
      <c r="A293" s="3" t="inlineStr">
        <is>
          <t>Debt Instrument [Line Items]</t>
        </is>
      </c>
      <c r="B293" s="4" t="inlineStr">
        <is>
          <t xml:space="preserve"> </t>
        </is>
      </c>
      <c r="C293" s="4" t="inlineStr">
        <is>
          <t xml:space="preserve"> </t>
        </is>
      </c>
    </row>
    <row r="294">
      <c r="A294" s="4" t="inlineStr">
        <is>
          <t>Debt Instrument, Face Amount</t>
        </is>
      </c>
      <c r="B294" s="5" t="n">
        <v>30000</v>
      </c>
      <c r="C294" s="4" t="inlineStr">
        <is>
          <t xml:space="preserve"> </t>
        </is>
      </c>
    </row>
    <row r="295">
      <c r="A295" s="4" t="inlineStr">
        <is>
          <t>Debt Instrument, Issuance Date</t>
        </is>
      </c>
      <c r="B295" s="4" t="inlineStr">
        <is>
          <t>Aug.  01,  2022</t>
        </is>
      </c>
      <c r="C295" s="4" t="inlineStr">
        <is>
          <t xml:space="preserve"> </t>
        </is>
      </c>
    </row>
    <row r="296">
      <c r="A296" s="4" t="inlineStr">
        <is>
          <t>Debt Instrument, Maturity Date</t>
        </is>
      </c>
      <c r="B296" s="4" t="inlineStr">
        <is>
          <t>Aug.  01,  2023</t>
        </is>
      </c>
      <c r="C296" s="4" t="inlineStr">
        <is>
          <t xml:space="preserve"> </t>
        </is>
      </c>
    </row>
    <row r="297">
      <c r="A297" s="4" t="inlineStr">
        <is>
          <t>Debt Instrument, Interest Rate, Stated Percentage</t>
        </is>
      </c>
      <c r="B297" s="10" t="n">
        <v>0.1</v>
      </c>
      <c r="C297" s="4" t="inlineStr">
        <is>
          <t xml:space="preserve"> </t>
        </is>
      </c>
    </row>
    <row r="298">
      <c r="A298" s="4" t="inlineStr">
        <is>
          <t>Notes and Loans Payable</t>
        </is>
      </c>
      <c r="B298" s="4" t="inlineStr">
        <is>
          <t xml:space="preserve"> </t>
        </is>
      </c>
      <c r="C298" s="4" t="inlineStr">
        <is>
          <t xml:space="preserve"> </t>
        </is>
      </c>
    </row>
    <row r="299">
      <c r="A299" s="4" t="inlineStr">
        <is>
          <t>Notes and Loans Payable</t>
        </is>
      </c>
      <c r="B299" s="4" t="inlineStr">
        <is>
          <t xml:space="preserve"> </t>
        </is>
      </c>
      <c r="C299" s="4" t="inlineStr">
        <is>
          <t xml:space="preserve"> </t>
        </is>
      </c>
    </row>
    <row r="300">
      <c r="A300" s="4" t="inlineStr">
        <is>
          <t>Notes and Loans Payable</t>
        </is>
      </c>
      <c r="B300" s="4" t="inlineStr">
        <is>
          <t xml:space="preserve"> </t>
        </is>
      </c>
      <c r="C300" s="4" t="inlineStr">
        <is>
          <t xml:space="preserve"> </t>
        </is>
      </c>
    </row>
    <row r="301">
      <c r="A301" s="4" t="inlineStr">
        <is>
          <t>Direct Cap #1</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Debt Instrument, Face Amount</t>
        </is>
      </c>
      <c r="B303" s="5" t="n">
        <v>35000</v>
      </c>
      <c r="C303" s="4" t="inlineStr">
        <is>
          <t xml:space="preserve"> </t>
        </is>
      </c>
    </row>
    <row r="304">
      <c r="A304" s="4" t="inlineStr">
        <is>
          <t>Debt Instrument, Issuance Date</t>
        </is>
      </c>
      <c r="B304" s="4" t="inlineStr">
        <is>
          <t>Jul. 19,  2021</t>
        </is>
      </c>
      <c r="C304" s="4" t="inlineStr">
        <is>
          <t xml:space="preserve"> </t>
        </is>
      </c>
    </row>
    <row r="305">
      <c r="A305" s="4" t="inlineStr">
        <is>
          <t>Debt Instrument, Maturity Date</t>
        </is>
      </c>
      <c r="B305" s="4" t="inlineStr">
        <is>
          <t>Jul. 19,  2022</t>
        </is>
      </c>
      <c r="C305" s="4" t="inlineStr">
        <is>
          <t xml:space="preserve"> </t>
        </is>
      </c>
    </row>
    <row r="306">
      <c r="A306" s="4" t="inlineStr">
        <is>
          <t>Debt Instrument, Interest Rate, Stated Percentage</t>
        </is>
      </c>
      <c r="B306" s="10" t="n">
        <v>0.1</v>
      </c>
      <c r="C306" s="4" t="inlineStr">
        <is>
          <t xml:space="preserve"> </t>
        </is>
      </c>
    </row>
    <row r="307">
      <c r="A307" s="4" t="inlineStr">
        <is>
          <t>Notes and Loans Payable</t>
        </is>
      </c>
      <c r="B307" s="4" t="inlineStr">
        <is>
          <t xml:space="preserve"> </t>
        </is>
      </c>
      <c r="C307" s="4" t="inlineStr">
        <is>
          <t xml:space="preserve"> </t>
        </is>
      </c>
    </row>
    <row r="308">
      <c r="A308" s="4" t="inlineStr">
        <is>
          <t>Notes and Loans Payable</t>
        </is>
      </c>
      <c r="B308" s="6" t="n">
        <v>35000</v>
      </c>
      <c r="C308" s="4" t="inlineStr">
        <is>
          <t xml:space="preserve"> </t>
        </is>
      </c>
    </row>
    <row r="309">
      <c r="A309" s="4" t="inlineStr">
        <is>
          <t>Notes and Loans Payable</t>
        </is>
      </c>
      <c r="B309" s="4" t="inlineStr">
        <is>
          <t xml:space="preserve"> </t>
        </is>
      </c>
      <c r="C309" s="6" t="n">
        <v>35000</v>
      </c>
    </row>
    <row r="310">
      <c r="A310" s="4" t="inlineStr">
        <is>
          <t>Direct Cap #2</t>
        </is>
      </c>
      <c r="B310" s="4" t="inlineStr">
        <is>
          <t xml:space="preserve"> </t>
        </is>
      </c>
      <c r="C310" s="4" t="inlineStr">
        <is>
          <t xml:space="preserve"> </t>
        </is>
      </c>
    </row>
    <row r="311">
      <c r="A311" s="3" t="inlineStr">
        <is>
          <t>Debt Instrument [Line Items]</t>
        </is>
      </c>
      <c r="B311" s="4" t="inlineStr">
        <is>
          <t xml:space="preserve"> </t>
        </is>
      </c>
      <c r="C311" s="4" t="inlineStr">
        <is>
          <t xml:space="preserve"> </t>
        </is>
      </c>
    </row>
    <row r="312">
      <c r="A312" s="4" t="inlineStr">
        <is>
          <t>Debt Instrument, Face Amount</t>
        </is>
      </c>
      <c r="B312" s="5" t="n">
        <v>35000</v>
      </c>
      <c r="C312" s="4" t="inlineStr">
        <is>
          <t xml:space="preserve"> </t>
        </is>
      </c>
    </row>
    <row r="313">
      <c r="A313" s="4" t="inlineStr">
        <is>
          <t>Debt Instrument, Issuance Date</t>
        </is>
      </c>
      <c r="B313" s="4" t="inlineStr">
        <is>
          <t>Jul. 22,  2021</t>
        </is>
      </c>
      <c r="C313" s="4" t="inlineStr">
        <is>
          <t xml:space="preserve"> </t>
        </is>
      </c>
    </row>
    <row r="314">
      <c r="A314" s="4" t="inlineStr">
        <is>
          <t>Debt Instrument, Maturity Date</t>
        </is>
      </c>
      <c r="B314" s="4" t="inlineStr">
        <is>
          <t>Jul. 22,  2022</t>
        </is>
      </c>
      <c r="C314" s="4" t="inlineStr">
        <is>
          <t xml:space="preserve"> </t>
        </is>
      </c>
    </row>
    <row r="315">
      <c r="A315" s="4" t="inlineStr">
        <is>
          <t>Debt Instrument, Interest Rate, Stated Percentage</t>
        </is>
      </c>
      <c r="B315" s="10" t="n">
        <v>0.1</v>
      </c>
      <c r="C315" s="4" t="inlineStr">
        <is>
          <t xml:space="preserve"> </t>
        </is>
      </c>
    </row>
    <row r="316">
      <c r="A316" s="4" t="inlineStr">
        <is>
          <t>Notes and Loans Payable</t>
        </is>
      </c>
      <c r="B316" s="4" t="inlineStr">
        <is>
          <t xml:space="preserve"> </t>
        </is>
      </c>
      <c r="C316" s="4" t="inlineStr">
        <is>
          <t xml:space="preserve"> </t>
        </is>
      </c>
    </row>
    <row r="317">
      <c r="A317" s="4" t="inlineStr">
        <is>
          <t>Notes and Loans Payable</t>
        </is>
      </c>
      <c r="B317" s="6" t="n">
        <v>35000</v>
      </c>
      <c r="C317" s="4" t="inlineStr">
        <is>
          <t xml:space="preserve"> </t>
        </is>
      </c>
    </row>
    <row r="318">
      <c r="A318" s="4" t="inlineStr">
        <is>
          <t>Notes and Loans Payable</t>
        </is>
      </c>
      <c r="B318" s="4" t="inlineStr">
        <is>
          <t xml:space="preserve"> </t>
        </is>
      </c>
      <c r="C318" s="6" t="n">
        <v>35000</v>
      </c>
    </row>
    <row r="319">
      <c r="A319" s="4" t="inlineStr">
        <is>
          <t>Direct Cap #3</t>
        </is>
      </c>
      <c r="B319" s="4" t="inlineStr">
        <is>
          <t xml:space="preserve"> </t>
        </is>
      </c>
      <c r="C319" s="4" t="inlineStr">
        <is>
          <t xml:space="preserve"> </t>
        </is>
      </c>
    </row>
    <row r="320">
      <c r="A320" s="3" t="inlineStr">
        <is>
          <t>Debt Instrument [Line Items]</t>
        </is>
      </c>
      <c r="B320" s="4" t="inlineStr">
        <is>
          <t xml:space="preserve"> </t>
        </is>
      </c>
      <c r="C320" s="4" t="inlineStr">
        <is>
          <t xml:space="preserve"> </t>
        </is>
      </c>
    </row>
    <row r="321">
      <c r="A321" s="4" t="inlineStr">
        <is>
          <t>Debt Instrument, Face Amount</t>
        </is>
      </c>
      <c r="B321" s="5" t="n">
        <v>35000</v>
      </c>
      <c r="C321" s="4" t="inlineStr">
        <is>
          <t xml:space="preserve"> </t>
        </is>
      </c>
    </row>
    <row r="322">
      <c r="A322" s="4" t="inlineStr">
        <is>
          <t>Debt Instrument, Issuance Date</t>
        </is>
      </c>
      <c r="B322" s="4" t="inlineStr">
        <is>
          <t>Aug.  05,  2021</t>
        </is>
      </c>
      <c r="C322" s="4" t="inlineStr">
        <is>
          <t xml:space="preserve"> </t>
        </is>
      </c>
    </row>
    <row r="323">
      <c r="A323" s="4" t="inlineStr">
        <is>
          <t>Debt Instrument, Maturity Date</t>
        </is>
      </c>
      <c r="B323" s="4" t="inlineStr">
        <is>
          <t>Aug.  05,  2022</t>
        </is>
      </c>
      <c r="C323" s="4" t="inlineStr">
        <is>
          <t xml:space="preserve"> </t>
        </is>
      </c>
    </row>
    <row r="324">
      <c r="A324" s="4" t="inlineStr">
        <is>
          <t>Debt Instrument, Interest Rate, Stated Percentage</t>
        </is>
      </c>
      <c r="B324" s="10" t="n">
        <v>0.1</v>
      </c>
      <c r="C324" s="4" t="inlineStr">
        <is>
          <t xml:space="preserve"> </t>
        </is>
      </c>
    </row>
    <row r="325">
      <c r="A325" s="4" t="inlineStr">
        <is>
          <t>Notes and Loans Payable</t>
        </is>
      </c>
      <c r="B325" s="4" t="inlineStr">
        <is>
          <t xml:space="preserve"> </t>
        </is>
      </c>
      <c r="C325" s="4" t="inlineStr">
        <is>
          <t xml:space="preserve"> </t>
        </is>
      </c>
    </row>
    <row r="326">
      <c r="A326" s="4" t="inlineStr">
        <is>
          <t>Notes and Loans Payable</t>
        </is>
      </c>
      <c r="B326" s="6" t="n">
        <v>35000</v>
      </c>
      <c r="C326" s="4" t="inlineStr">
        <is>
          <t xml:space="preserve"> </t>
        </is>
      </c>
    </row>
    <row r="327">
      <c r="A327" s="4" t="inlineStr">
        <is>
          <t>Notes and Loans Payable</t>
        </is>
      </c>
      <c r="B327" s="4" t="inlineStr">
        <is>
          <t xml:space="preserve"> </t>
        </is>
      </c>
      <c r="C327" s="6" t="n">
        <v>35000</v>
      </c>
    </row>
    <row r="328">
      <c r="A328" s="4" t="inlineStr">
        <is>
          <t>Direct Cap #4</t>
        </is>
      </c>
      <c r="B328" s="4" t="inlineStr">
        <is>
          <t xml:space="preserve"> </t>
        </is>
      </c>
      <c r="C328" s="4" t="inlineStr">
        <is>
          <t xml:space="preserve"> </t>
        </is>
      </c>
    </row>
    <row r="329">
      <c r="A329" s="3" t="inlineStr">
        <is>
          <t>Debt Instrument [Line Items]</t>
        </is>
      </c>
      <c r="B329" s="4" t="inlineStr">
        <is>
          <t xml:space="preserve"> </t>
        </is>
      </c>
      <c r="C329" s="4" t="inlineStr">
        <is>
          <t xml:space="preserve"> </t>
        </is>
      </c>
    </row>
    <row r="330">
      <c r="A330" s="4" t="inlineStr">
        <is>
          <t>Debt Instrument, Face Amount</t>
        </is>
      </c>
      <c r="B330" s="5" t="n">
        <v>35000</v>
      </c>
      <c r="C330" s="4" t="inlineStr">
        <is>
          <t xml:space="preserve"> </t>
        </is>
      </c>
    </row>
    <row r="331">
      <c r="A331" s="4" t="inlineStr">
        <is>
          <t>Debt Instrument, Issuance Date</t>
        </is>
      </c>
      <c r="B331" s="4" t="inlineStr">
        <is>
          <t>Aug. 16,  2021</t>
        </is>
      </c>
      <c r="C331" s="4" t="inlineStr">
        <is>
          <t xml:space="preserve"> </t>
        </is>
      </c>
    </row>
    <row r="332">
      <c r="A332" s="4" t="inlineStr">
        <is>
          <t>Debt Instrument, Maturity Date</t>
        </is>
      </c>
      <c r="B332" s="4" t="inlineStr">
        <is>
          <t>Aug. 16,  2022</t>
        </is>
      </c>
      <c r="C332" s="4" t="inlineStr">
        <is>
          <t xml:space="preserve"> </t>
        </is>
      </c>
    </row>
    <row r="333">
      <c r="A333" s="4" t="inlineStr">
        <is>
          <t>Debt Instrument, Interest Rate, Stated Percentage</t>
        </is>
      </c>
      <c r="B333" s="10" t="n">
        <v>0.1</v>
      </c>
      <c r="C333" s="4" t="inlineStr">
        <is>
          <t xml:space="preserve"> </t>
        </is>
      </c>
    </row>
    <row r="334">
      <c r="A334" s="4" t="inlineStr">
        <is>
          <t>Notes and Loans Payable</t>
        </is>
      </c>
      <c r="B334" s="4" t="inlineStr">
        <is>
          <t xml:space="preserve"> </t>
        </is>
      </c>
      <c r="C334" s="4" t="inlineStr">
        <is>
          <t xml:space="preserve"> </t>
        </is>
      </c>
    </row>
    <row r="335">
      <c r="A335" s="4" t="inlineStr">
        <is>
          <t>Notes and Loans Payable</t>
        </is>
      </c>
      <c r="B335" s="6" t="n">
        <v>35000</v>
      </c>
      <c r="C335" s="4" t="inlineStr">
        <is>
          <t xml:space="preserve"> </t>
        </is>
      </c>
    </row>
    <row r="336">
      <c r="A336" s="4" t="inlineStr">
        <is>
          <t>Notes and Loans Payable</t>
        </is>
      </c>
      <c r="B336" s="4" t="inlineStr">
        <is>
          <t xml:space="preserve"> </t>
        </is>
      </c>
      <c r="C336" s="6" t="n">
        <v>35000</v>
      </c>
    </row>
    <row r="337">
      <c r="A337" s="4" t="inlineStr">
        <is>
          <t>Direct Cap #5</t>
        </is>
      </c>
      <c r="B337" s="4" t="inlineStr">
        <is>
          <t xml:space="preserve"> </t>
        </is>
      </c>
      <c r="C337" s="4" t="inlineStr">
        <is>
          <t xml:space="preserve"> </t>
        </is>
      </c>
    </row>
    <row r="338">
      <c r="A338" s="3" t="inlineStr">
        <is>
          <t>Debt Instrument [Line Items]</t>
        </is>
      </c>
      <c r="B338" s="4" t="inlineStr">
        <is>
          <t xml:space="preserve"> </t>
        </is>
      </c>
      <c r="C338" s="4" t="inlineStr">
        <is>
          <t xml:space="preserve"> </t>
        </is>
      </c>
    </row>
    <row r="339">
      <c r="A339" s="4" t="inlineStr">
        <is>
          <t>Debt Instrument, Face Amount</t>
        </is>
      </c>
      <c r="B339" s="5" t="n">
        <v>35000</v>
      </c>
      <c r="C339" s="4" t="inlineStr">
        <is>
          <t xml:space="preserve"> </t>
        </is>
      </c>
    </row>
    <row r="340">
      <c r="A340" s="4" t="inlineStr">
        <is>
          <t>Debt Instrument, Issuance Date</t>
        </is>
      </c>
      <c r="B340" s="4" t="inlineStr">
        <is>
          <t>Aug. 23,  2021</t>
        </is>
      </c>
      <c r="C340" s="4" t="inlineStr">
        <is>
          <t xml:space="preserve"> </t>
        </is>
      </c>
    </row>
    <row r="341">
      <c r="A341" s="4" t="inlineStr">
        <is>
          <t>Debt Instrument, Maturity Date</t>
        </is>
      </c>
      <c r="B341" s="4" t="inlineStr">
        <is>
          <t>Aug. 23,  2022</t>
        </is>
      </c>
      <c r="C341" s="4" t="inlineStr">
        <is>
          <t xml:space="preserve"> </t>
        </is>
      </c>
    </row>
    <row r="342">
      <c r="A342" s="4" t="inlineStr">
        <is>
          <t>Debt Instrument, Interest Rate, Stated Percentage</t>
        </is>
      </c>
      <c r="B342" s="10" t="n">
        <v>0.1</v>
      </c>
      <c r="C342" s="4" t="inlineStr">
        <is>
          <t xml:space="preserve"> </t>
        </is>
      </c>
    </row>
    <row r="343">
      <c r="A343" s="4" t="inlineStr">
        <is>
          <t>Notes and Loans Payable</t>
        </is>
      </c>
      <c r="B343" s="4" t="inlineStr">
        <is>
          <t xml:space="preserve"> </t>
        </is>
      </c>
      <c r="C343" s="4" t="inlineStr">
        <is>
          <t xml:space="preserve"> </t>
        </is>
      </c>
    </row>
    <row r="344">
      <c r="A344" s="4" t="inlineStr">
        <is>
          <t>Notes and Loans Payable</t>
        </is>
      </c>
      <c r="B344" s="6" t="n">
        <v>35000</v>
      </c>
      <c r="C344" s="4" t="inlineStr">
        <is>
          <t xml:space="preserve"> </t>
        </is>
      </c>
    </row>
    <row r="345">
      <c r="A345" s="4" t="inlineStr">
        <is>
          <t>Notes and Loans Payable</t>
        </is>
      </c>
      <c r="B345" s="4" t="inlineStr">
        <is>
          <t xml:space="preserve"> </t>
        </is>
      </c>
      <c r="C345" s="6" t="n">
        <v>35000</v>
      </c>
    </row>
    <row r="346">
      <c r="A346" s="4" t="inlineStr">
        <is>
          <t>Direct Cap #6</t>
        </is>
      </c>
      <c r="B346" s="4" t="inlineStr">
        <is>
          <t xml:space="preserve"> </t>
        </is>
      </c>
      <c r="C346" s="4" t="inlineStr">
        <is>
          <t xml:space="preserve"> </t>
        </is>
      </c>
    </row>
    <row r="347">
      <c r="A347" s="3" t="inlineStr">
        <is>
          <t>Debt Instrument [Line Items]</t>
        </is>
      </c>
      <c r="B347" s="4" t="inlineStr">
        <is>
          <t xml:space="preserve"> </t>
        </is>
      </c>
      <c r="C347" s="4" t="inlineStr">
        <is>
          <t xml:space="preserve"> </t>
        </is>
      </c>
    </row>
    <row r="348">
      <c r="A348" s="4" t="inlineStr">
        <is>
          <t>Debt Instrument, Face Amount</t>
        </is>
      </c>
      <c r="B348" s="5" t="n">
        <v>65000</v>
      </c>
      <c r="C348" s="4" t="inlineStr">
        <is>
          <t xml:space="preserve"> </t>
        </is>
      </c>
    </row>
    <row r="349">
      <c r="A349" s="4" t="inlineStr">
        <is>
          <t>Debt Instrument, Issuance Date</t>
        </is>
      </c>
      <c r="B349" s="4" t="inlineStr">
        <is>
          <t>Oct. 13,  2021</t>
        </is>
      </c>
      <c r="C349" s="4" t="inlineStr">
        <is>
          <t xml:space="preserve"> </t>
        </is>
      </c>
    </row>
    <row r="350">
      <c r="A350" s="4" t="inlineStr">
        <is>
          <t>Debt Instrument, Maturity Date</t>
        </is>
      </c>
      <c r="B350" s="4" t="inlineStr">
        <is>
          <t>Oct. 13,  2022</t>
        </is>
      </c>
      <c r="C350" s="4" t="inlineStr">
        <is>
          <t xml:space="preserve"> </t>
        </is>
      </c>
    </row>
    <row r="351">
      <c r="A351" s="4" t="inlineStr">
        <is>
          <t>Debt Instrument, Interest Rate, Stated Percentage</t>
        </is>
      </c>
      <c r="B351" s="10" t="n">
        <v>0.1</v>
      </c>
      <c r="C351" s="4" t="inlineStr">
        <is>
          <t xml:space="preserve"> </t>
        </is>
      </c>
    </row>
    <row r="352">
      <c r="A352" s="4" t="inlineStr">
        <is>
          <t>Notes and Loans Payable</t>
        </is>
      </c>
      <c r="B352" s="4" t="inlineStr">
        <is>
          <t xml:space="preserve"> </t>
        </is>
      </c>
      <c r="C352" s="4" t="inlineStr">
        <is>
          <t xml:space="preserve"> </t>
        </is>
      </c>
    </row>
    <row r="353">
      <c r="A353" s="4" t="inlineStr">
        <is>
          <t>Notes and Loans Payable</t>
        </is>
      </c>
      <c r="B353" s="6" t="n">
        <v>65000</v>
      </c>
      <c r="C353" s="4" t="inlineStr">
        <is>
          <t xml:space="preserve"> </t>
        </is>
      </c>
    </row>
    <row r="354">
      <c r="A354" s="4" t="inlineStr">
        <is>
          <t>Notes and Loans Payable</t>
        </is>
      </c>
      <c r="B354" s="4" t="inlineStr">
        <is>
          <t xml:space="preserve"> </t>
        </is>
      </c>
      <c r="C354" s="6" t="n">
        <v>65000</v>
      </c>
    </row>
    <row r="355">
      <c r="A355" s="4" t="inlineStr">
        <is>
          <t>V Group</t>
        </is>
      </c>
      <c r="B355" s="4" t="inlineStr">
        <is>
          <t xml:space="preserve"> </t>
        </is>
      </c>
      <c r="C355" s="4" t="inlineStr">
        <is>
          <t xml:space="preserve"> </t>
        </is>
      </c>
    </row>
    <row r="356">
      <c r="A356" s="3" t="inlineStr">
        <is>
          <t>Debt Instrument [Line Items]</t>
        </is>
      </c>
      <c r="B356" s="4" t="inlineStr">
        <is>
          <t xml:space="preserve"> </t>
        </is>
      </c>
      <c r="C356" s="4" t="inlineStr">
        <is>
          <t xml:space="preserve"> </t>
        </is>
      </c>
    </row>
    <row r="357">
      <c r="A357" s="4" t="inlineStr">
        <is>
          <t>Debt Instrument, Face Amount</t>
        </is>
      </c>
      <c r="B357" s="5" t="n">
        <v>150000</v>
      </c>
      <c r="C357" s="4" t="inlineStr">
        <is>
          <t xml:space="preserve"> </t>
        </is>
      </c>
    </row>
    <row r="358">
      <c r="A358" s="4" t="inlineStr">
        <is>
          <t>Debt Instrument, Issuance Date</t>
        </is>
      </c>
      <c r="B358" s="4" t="inlineStr">
        <is>
          <t>Dec. 12,  2019</t>
        </is>
      </c>
      <c r="C358" s="4" t="inlineStr">
        <is>
          <t xml:space="preserve"> </t>
        </is>
      </c>
    </row>
    <row r="359">
      <c r="A359" s="4" t="inlineStr">
        <is>
          <t>Debt Instrument, Maturity Date</t>
        </is>
      </c>
      <c r="B359" s="4" t="inlineStr">
        <is>
          <t>Dec. 12,  2020</t>
        </is>
      </c>
      <c r="C359" s="4" t="inlineStr">
        <is>
          <t xml:space="preserve"> </t>
        </is>
      </c>
    </row>
    <row r="360">
      <c r="A360" s="4" t="inlineStr">
        <is>
          <t>Debt Instrument, Interest Rate, Stated Percentage</t>
        </is>
      </c>
      <c r="B360" s="10" t="n">
        <v>0.12</v>
      </c>
      <c r="C360" s="4" t="inlineStr">
        <is>
          <t xml:space="preserve"> </t>
        </is>
      </c>
    </row>
    <row r="361">
      <c r="A361" s="4" t="inlineStr">
        <is>
          <t>Notes and Loans Payable</t>
        </is>
      </c>
      <c r="B361" s="5" t="n">
        <v>150000</v>
      </c>
      <c r="C361" s="4" t="inlineStr">
        <is>
          <t xml:space="preserve"> </t>
        </is>
      </c>
    </row>
    <row r="362">
      <c r="A362" s="4" t="inlineStr">
        <is>
          <t>Notes and Loans Payable</t>
        </is>
      </c>
      <c r="B362" s="6" t="n">
        <v>150000</v>
      </c>
      <c r="C362" s="4" t="inlineStr">
        <is>
          <t xml:space="preserve"> </t>
        </is>
      </c>
    </row>
    <row r="363">
      <c r="A363" s="4" t="inlineStr">
        <is>
          <t>Notes and Loans Payable</t>
        </is>
      </c>
      <c r="B363" s="5" t="n">
        <v>150000</v>
      </c>
      <c r="C363" s="5" t="n">
        <v>1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ORT TERM PROMISSORY NOTES (Details) - USD ($)</t>
        </is>
      </c>
      <c r="B1" s="2" t="inlineStr">
        <is>
          <t>12 Months Ended</t>
        </is>
      </c>
    </row>
    <row r="2">
      <c r="B2" s="2" t="inlineStr">
        <is>
          <t>Dec. 31, 2022</t>
        </is>
      </c>
      <c r="C2" s="2" t="inlineStr">
        <is>
          <t>Dec. 31, 2021</t>
        </is>
      </c>
    </row>
    <row r="3">
      <c r="A3" s="3" t="inlineStr">
        <is>
          <t>Extinguishment of Debt [Line Items]</t>
        </is>
      </c>
      <c r="B3" s="4" t="inlineStr">
        <is>
          <t xml:space="preserve"> </t>
        </is>
      </c>
      <c r="C3" s="4" t="inlineStr">
        <is>
          <t xml:space="preserve"> </t>
        </is>
      </c>
    </row>
    <row r="4">
      <c r="A4" s="4" t="inlineStr">
        <is>
          <t>Loans Payable, Current</t>
        </is>
      </c>
      <c r="B4" s="5" t="n">
        <v>2487314</v>
      </c>
      <c r="C4" s="4" t="inlineStr">
        <is>
          <t xml:space="preserve"> </t>
        </is>
      </c>
    </row>
    <row r="5">
      <c r="A5" s="4" t="inlineStr">
        <is>
          <t>Loans Payable, Current</t>
        </is>
      </c>
      <c r="B5" s="6" t="n">
        <v>110000</v>
      </c>
      <c r="C5" s="4" t="inlineStr">
        <is>
          <t xml:space="preserve"> </t>
        </is>
      </c>
    </row>
    <row r="6">
      <c r="A6" s="4" t="inlineStr">
        <is>
          <t>Loans Payable, Current</t>
        </is>
      </c>
      <c r="B6" s="6" t="n">
        <v>2487314</v>
      </c>
      <c r="C6" s="5" t="n">
        <v>110000</v>
      </c>
    </row>
    <row r="7">
      <c r="A7" s="4" t="inlineStr">
        <is>
          <t>Accrued Interest Current</t>
        </is>
      </c>
      <c r="B7" s="6" t="n">
        <v>86816</v>
      </c>
      <c r="C7" s="6" t="n">
        <v>135057</v>
      </c>
    </row>
    <row r="8">
      <c r="A8" s="4" t="inlineStr">
        <is>
          <t>Carolyn Hamburger [Member]</t>
        </is>
      </c>
      <c r="B8" s="4" t="inlineStr">
        <is>
          <t xml:space="preserve"> </t>
        </is>
      </c>
      <c r="C8" s="4" t="inlineStr">
        <is>
          <t xml:space="preserve"> </t>
        </is>
      </c>
    </row>
    <row r="9">
      <c r="A9" s="3" t="inlineStr">
        <is>
          <t>Extinguishment of Debt [Line Items]</t>
        </is>
      </c>
      <c r="B9" s="4" t="inlineStr">
        <is>
          <t xml:space="preserve"> </t>
        </is>
      </c>
      <c r="C9" s="4" t="inlineStr">
        <is>
          <t xml:space="preserve"> </t>
        </is>
      </c>
    </row>
    <row r="10">
      <c r="A10" s="4" t="inlineStr">
        <is>
          <t>Debt Instrument, Face Amount</t>
        </is>
      </c>
      <c r="B10" s="5" t="n">
        <v>100000</v>
      </c>
      <c r="C10" s="4" t="inlineStr">
        <is>
          <t xml:space="preserve"> </t>
        </is>
      </c>
    </row>
    <row r="11">
      <c r="A11" s="4" t="inlineStr">
        <is>
          <t>Debt Instrument, Issuance Date</t>
        </is>
      </c>
      <c r="B11" s="4" t="inlineStr">
        <is>
          <t>Dec. 12,  2014</t>
        </is>
      </c>
      <c r="C11" s="4" t="inlineStr">
        <is>
          <t xml:space="preserve"> </t>
        </is>
      </c>
    </row>
    <row r="12">
      <c r="A12" s="4" t="inlineStr">
        <is>
          <t>Debt Instrument, Maturity Date</t>
        </is>
      </c>
      <c r="B12" s="4" t="inlineStr">
        <is>
          <t>Dec. 12,  2019</t>
        </is>
      </c>
      <c r="C12" s="4" t="inlineStr">
        <is>
          <t xml:space="preserve"> </t>
        </is>
      </c>
    </row>
    <row r="13">
      <c r="A13" s="4" t="inlineStr">
        <is>
          <t>Debt Instrument, Interest Rate, Stated Percentage</t>
        </is>
      </c>
      <c r="B13" s="10" t="n">
        <v>0.1</v>
      </c>
      <c r="C13" s="4" t="inlineStr">
        <is>
          <t xml:space="preserve"> </t>
        </is>
      </c>
    </row>
    <row r="14">
      <c r="A14" s="4" t="inlineStr">
        <is>
          <t>Loans Payable, Current</t>
        </is>
      </c>
      <c r="B14" s="5" t="n">
        <v>100000</v>
      </c>
      <c r="C14" s="4" t="inlineStr">
        <is>
          <t xml:space="preserve"> </t>
        </is>
      </c>
    </row>
    <row r="15">
      <c r="A15" s="4" t="inlineStr">
        <is>
          <t>Loans Payable, Current</t>
        </is>
      </c>
      <c r="B15" s="6" t="n">
        <v>100000</v>
      </c>
      <c r="C15" s="4" t="inlineStr">
        <is>
          <t xml:space="preserve"> </t>
        </is>
      </c>
    </row>
    <row r="16">
      <c r="A16" s="4" t="inlineStr">
        <is>
          <t>Loans Payable, Current</t>
        </is>
      </c>
      <c r="B16" s="6" t="n">
        <v>100000</v>
      </c>
      <c r="C16" s="6" t="n">
        <v>100000</v>
      </c>
    </row>
    <row r="17">
      <c r="A17" s="4" t="inlineStr">
        <is>
          <t>Accrued Interest Current</t>
        </is>
      </c>
      <c r="B17" s="6" t="n">
        <v>25841</v>
      </c>
      <c r="C17" s="6" t="n">
        <v>19177</v>
      </c>
    </row>
    <row r="18">
      <c r="A18" s="4" t="inlineStr">
        <is>
          <t>Doris Notter [Member]</t>
        </is>
      </c>
      <c r="B18" s="4" t="inlineStr">
        <is>
          <t xml:space="preserve"> </t>
        </is>
      </c>
      <c r="C18" s="4" t="inlineStr">
        <is>
          <t xml:space="preserve"> </t>
        </is>
      </c>
    </row>
    <row r="19">
      <c r="A19" s="3" t="inlineStr">
        <is>
          <t>Extinguishment of Debt [Line Items]</t>
        </is>
      </c>
      <c r="B19" s="4" t="inlineStr">
        <is>
          <t xml:space="preserve"> </t>
        </is>
      </c>
      <c r="C19" s="4" t="inlineStr">
        <is>
          <t xml:space="preserve"> </t>
        </is>
      </c>
    </row>
    <row r="20">
      <c r="A20" s="4" t="inlineStr">
        <is>
          <t>Debt Instrument, Face Amount</t>
        </is>
      </c>
      <c r="B20" s="5" t="n">
        <v>10000</v>
      </c>
      <c r="C20" s="4" t="inlineStr">
        <is>
          <t xml:space="preserve"> </t>
        </is>
      </c>
    </row>
    <row r="21">
      <c r="A21" s="4" t="inlineStr">
        <is>
          <t>Debt Instrument, Issuance Date</t>
        </is>
      </c>
      <c r="B21" s="4" t="inlineStr">
        <is>
          <t>Dec. 31,  2014</t>
        </is>
      </c>
      <c r="C21" s="4" t="inlineStr">
        <is>
          <t xml:space="preserve"> </t>
        </is>
      </c>
    </row>
    <row r="22">
      <c r="A22" s="4" t="inlineStr">
        <is>
          <t>Debt Instrument, Maturity Date</t>
        </is>
      </c>
      <c r="B22" s="4" t="inlineStr">
        <is>
          <t>Dec. 31,  2019</t>
        </is>
      </c>
      <c r="C22" s="4" t="inlineStr">
        <is>
          <t xml:space="preserve"> </t>
        </is>
      </c>
    </row>
    <row r="23">
      <c r="A23" s="4" t="inlineStr">
        <is>
          <t>Debt Instrument, Interest Rate, Stated Percentage</t>
        </is>
      </c>
      <c r="B23" s="10" t="n">
        <v>0.15</v>
      </c>
      <c r="C23" s="4" t="inlineStr">
        <is>
          <t xml:space="preserve"> </t>
        </is>
      </c>
    </row>
    <row r="24">
      <c r="A24" s="4" t="inlineStr">
        <is>
          <t>Loans Payable, Current</t>
        </is>
      </c>
      <c r="B24" s="5" t="n">
        <v>10000</v>
      </c>
      <c r="C24" s="4" t="inlineStr">
        <is>
          <t xml:space="preserve"> </t>
        </is>
      </c>
    </row>
    <row r="25">
      <c r="A25" s="4" t="inlineStr">
        <is>
          <t>Loans Payable, Current</t>
        </is>
      </c>
      <c r="B25" s="6" t="n">
        <v>10000</v>
      </c>
      <c r="C25" s="4" t="inlineStr">
        <is>
          <t xml:space="preserve"> </t>
        </is>
      </c>
    </row>
    <row r="26">
      <c r="A26" s="4" t="inlineStr">
        <is>
          <t>Loans Payable, Current</t>
        </is>
      </c>
      <c r="B26" s="6" t="n">
        <v>10000</v>
      </c>
      <c r="C26" s="6" t="n">
        <v>10000</v>
      </c>
    </row>
    <row r="27">
      <c r="A27" s="4" t="inlineStr">
        <is>
          <t>Accrued Interest Current</t>
        </is>
      </c>
      <c r="B27" s="6" t="n">
        <v>12004</v>
      </c>
      <c r="C27" s="6" t="n">
        <v>10505</v>
      </c>
    </row>
    <row r="28">
      <c r="A28" s="4" t="inlineStr">
        <is>
          <t>Maguire And Associate 1 [Member]</t>
        </is>
      </c>
      <c r="B28" s="4" t="inlineStr">
        <is>
          <t xml:space="preserve"> </t>
        </is>
      </c>
      <c r="C28" s="4" t="inlineStr">
        <is>
          <t xml:space="preserve"> </t>
        </is>
      </c>
    </row>
    <row r="29">
      <c r="A29" s="3" t="inlineStr">
        <is>
          <t>Extinguishment of Debt [Line Items]</t>
        </is>
      </c>
      <c r="B29" s="4" t="inlineStr">
        <is>
          <t xml:space="preserve"> </t>
        </is>
      </c>
      <c r="C29" s="4" t="inlineStr">
        <is>
          <t xml:space="preserve"> </t>
        </is>
      </c>
    </row>
    <row r="30">
      <c r="A30" s="4" t="inlineStr">
        <is>
          <t>Debt Instrument, Face Amount</t>
        </is>
      </c>
      <c r="B30" s="5" t="n">
        <v>1008919</v>
      </c>
      <c r="C30" s="4" t="inlineStr">
        <is>
          <t xml:space="preserve"> </t>
        </is>
      </c>
    </row>
    <row r="31">
      <c r="A31" s="4" t="inlineStr">
        <is>
          <t>Debt Instrument, Issuance Date</t>
        </is>
      </c>
      <c r="B31" s="4" t="inlineStr">
        <is>
          <t>Sep. 30,  2022</t>
        </is>
      </c>
      <c r="C31" s="4" t="inlineStr">
        <is>
          <t xml:space="preserve"> </t>
        </is>
      </c>
    </row>
    <row r="32">
      <c r="A32" s="4" t="inlineStr">
        <is>
          <t>Debt Instrument, Maturity Date</t>
        </is>
      </c>
      <c r="B32" s="4" t="inlineStr">
        <is>
          <t>Dec. 31,  2022</t>
        </is>
      </c>
      <c r="C32" s="4" t="inlineStr">
        <is>
          <t xml:space="preserve"> </t>
        </is>
      </c>
    </row>
    <row r="33">
      <c r="A33" s="4" t="inlineStr">
        <is>
          <t>Debt Instrument, Interest Rate, Stated Percentage</t>
        </is>
      </c>
      <c r="B33" s="10" t="n">
        <v>0</v>
      </c>
      <c r="C33" s="4" t="inlineStr">
        <is>
          <t xml:space="preserve"> </t>
        </is>
      </c>
    </row>
    <row r="34">
      <c r="A34" s="4" t="inlineStr">
        <is>
          <t>Loans Payable, Current</t>
        </is>
      </c>
      <c r="B34" s="5" t="n">
        <v>1008920</v>
      </c>
      <c r="C34" s="4" t="inlineStr">
        <is>
          <t xml:space="preserve"> </t>
        </is>
      </c>
    </row>
    <row r="35">
      <c r="A35" s="4" t="inlineStr">
        <is>
          <t>Loans Payable, Current</t>
        </is>
      </c>
      <c r="B35" s="4" t="inlineStr">
        <is>
          <t xml:space="preserve"> </t>
        </is>
      </c>
      <c r="C35" s="4" t="inlineStr">
        <is>
          <t xml:space="preserve"> </t>
        </is>
      </c>
    </row>
    <row r="36">
      <c r="A36" s="4" t="inlineStr">
        <is>
          <t>Loans Payable, Current</t>
        </is>
      </c>
      <c r="B36" s="6" t="n">
        <v>1008920</v>
      </c>
      <c r="C36" s="4" t="inlineStr">
        <is>
          <t xml:space="preserve"> </t>
        </is>
      </c>
    </row>
    <row r="37">
      <c r="A37" s="4" t="inlineStr">
        <is>
          <t>Maguire And Associate 2 [Member]</t>
        </is>
      </c>
      <c r="B37" s="4" t="inlineStr">
        <is>
          <t xml:space="preserve"> </t>
        </is>
      </c>
      <c r="C37" s="4" t="inlineStr">
        <is>
          <t xml:space="preserve"> </t>
        </is>
      </c>
    </row>
    <row r="38">
      <c r="A38" s="3" t="inlineStr">
        <is>
          <t>Extinguishment of Debt [Line Items]</t>
        </is>
      </c>
      <c r="B38" s="4" t="inlineStr">
        <is>
          <t xml:space="preserve"> </t>
        </is>
      </c>
      <c r="C38" s="4" t="inlineStr">
        <is>
          <t xml:space="preserve"> </t>
        </is>
      </c>
    </row>
    <row r="39">
      <c r="A39" s="4" t="inlineStr">
        <is>
          <t>Debt Instrument, Face Amount</t>
        </is>
      </c>
      <c r="B39" s="5" t="n">
        <v>1368394</v>
      </c>
      <c r="C39" s="4" t="inlineStr">
        <is>
          <t xml:space="preserve"> </t>
        </is>
      </c>
    </row>
    <row r="40">
      <c r="A40" s="4" t="inlineStr">
        <is>
          <t>Debt Instrument, Issuance Date</t>
        </is>
      </c>
      <c r="B40" s="4" t="inlineStr">
        <is>
          <t>Sep. 30,  2022</t>
        </is>
      </c>
      <c r="C40" s="4" t="inlineStr">
        <is>
          <t xml:space="preserve"> </t>
        </is>
      </c>
    </row>
    <row r="41">
      <c r="A41" s="4" t="inlineStr">
        <is>
          <t>Debt Instrument, Maturity Date</t>
        </is>
      </c>
      <c r="B41" s="4" t="inlineStr">
        <is>
          <t>Dec. 31,  2022</t>
        </is>
      </c>
      <c r="C41" s="4" t="inlineStr">
        <is>
          <t xml:space="preserve"> </t>
        </is>
      </c>
    </row>
    <row r="42">
      <c r="A42" s="4" t="inlineStr">
        <is>
          <t>Debt Instrument, Interest Rate, Stated Percentage</t>
        </is>
      </c>
      <c r="B42" s="10" t="n">
        <v>0</v>
      </c>
      <c r="C42" s="4" t="inlineStr">
        <is>
          <t xml:space="preserve"> </t>
        </is>
      </c>
    </row>
    <row r="43">
      <c r="A43" s="4" t="inlineStr">
        <is>
          <t>Loans Payable, Current</t>
        </is>
      </c>
      <c r="B43" s="5" t="n">
        <v>1368394</v>
      </c>
      <c r="C43" s="4" t="inlineStr">
        <is>
          <t xml:space="preserve"> </t>
        </is>
      </c>
    </row>
    <row r="44">
      <c r="A44" s="4" t="inlineStr">
        <is>
          <t>Loans Payable, Current</t>
        </is>
      </c>
      <c r="B44" s="4" t="inlineStr">
        <is>
          <t xml:space="preserve"> </t>
        </is>
      </c>
      <c r="C44" s="4" t="inlineStr">
        <is>
          <t xml:space="preserve"> </t>
        </is>
      </c>
    </row>
    <row r="45">
      <c r="A45" s="4" t="inlineStr">
        <is>
          <t>Loans Payable, Current</t>
        </is>
      </c>
      <c r="B45" s="6" t="n">
        <v>1368394</v>
      </c>
      <c r="C45" s="4" t="inlineStr">
        <is>
          <t xml:space="preserve"> </t>
        </is>
      </c>
    </row>
    <row r="46">
      <c r="A46" s="4" t="inlineStr">
        <is>
          <t>Short-Term Debt [Member]</t>
        </is>
      </c>
      <c r="B46" s="4" t="inlineStr">
        <is>
          <t xml:space="preserve"> </t>
        </is>
      </c>
      <c r="C46" s="4" t="inlineStr">
        <is>
          <t xml:space="preserve"> </t>
        </is>
      </c>
    </row>
    <row r="47">
      <c r="A47" s="3" t="inlineStr">
        <is>
          <t>Extinguishment of Debt [Line Items]</t>
        </is>
      </c>
      <c r="B47" s="4" t="inlineStr">
        <is>
          <t xml:space="preserve"> </t>
        </is>
      </c>
      <c r="C47" s="4" t="inlineStr">
        <is>
          <t xml:space="preserve"> </t>
        </is>
      </c>
    </row>
    <row r="48">
      <c r="A48" s="4" t="inlineStr">
        <is>
          <t>Accrued Interest Current</t>
        </is>
      </c>
      <c r="B48" s="5" t="n">
        <v>37846</v>
      </c>
      <c r="C48" s="5" t="n">
        <v>296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 TERM PROMISSORY NOTES (Details Narrative) - USD ($)</t>
        </is>
      </c>
      <c r="B1" s="2" t="inlineStr">
        <is>
          <t>12 Months Ended</t>
        </is>
      </c>
    </row>
    <row r="2">
      <c r="B2" s="2" t="inlineStr">
        <is>
          <t>Dec. 31, 2022</t>
        </is>
      </c>
      <c r="C2" s="2" t="inlineStr">
        <is>
          <t>Dec. 31, 2021</t>
        </is>
      </c>
    </row>
    <row r="3">
      <c r="A3" s="3" t="inlineStr">
        <is>
          <t>Extinguishment of Debt [Line Items]</t>
        </is>
      </c>
      <c r="B3" s="4" t="inlineStr">
        <is>
          <t xml:space="preserve"> </t>
        </is>
      </c>
      <c r="C3" s="4" t="inlineStr">
        <is>
          <t xml:space="preserve"> </t>
        </is>
      </c>
    </row>
    <row r="4">
      <c r="A4" s="4" t="inlineStr">
        <is>
          <t>Accrued Interest Current</t>
        </is>
      </c>
      <c r="B4" s="5" t="n">
        <v>86816</v>
      </c>
      <c r="C4" s="5" t="n">
        <v>135057</v>
      </c>
    </row>
    <row r="5">
      <c r="A5" s="4" t="inlineStr">
        <is>
          <t>Interest Paid, Excluding Capitalized Interest, Operating Activities</t>
        </is>
      </c>
      <c r="B5" s="6" t="n">
        <v>3336</v>
      </c>
      <c r="C5" s="6" t="n">
        <v>10008</v>
      </c>
    </row>
    <row r="6">
      <c r="A6" s="4" t="inlineStr">
        <is>
          <t>Carolyn Hamburger [Member]</t>
        </is>
      </c>
      <c r="B6" s="4" t="inlineStr">
        <is>
          <t xml:space="preserve"> </t>
        </is>
      </c>
      <c r="C6" s="4" t="inlineStr">
        <is>
          <t xml:space="preserve"> </t>
        </is>
      </c>
    </row>
    <row r="7">
      <c r="A7" s="3" t="inlineStr">
        <is>
          <t>Extinguishment of Debt [Line Items]</t>
        </is>
      </c>
      <c r="B7" s="4" t="inlineStr">
        <is>
          <t xml:space="preserve"> </t>
        </is>
      </c>
      <c r="C7" s="4" t="inlineStr">
        <is>
          <t xml:space="preserve"> </t>
        </is>
      </c>
    </row>
    <row r="8">
      <c r="A8" s="4" t="inlineStr">
        <is>
          <t>Accrued Interest Current</t>
        </is>
      </c>
      <c r="B8" s="6" t="n">
        <v>25841</v>
      </c>
      <c r="C8" s="6" t="n">
        <v>19177</v>
      </c>
    </row>
    <row r="9">
      <c r="A9" s="4" t="inlineStr">
        <is>
          <t>Interest Paid, Excluding Capitalized Interest, Operating Activities</t>
        </is>
      </c>
      <c r="B9" s="6" t="n">
        <v>3336</v>
      </c>
      <c r="C9" s="6" t="n">
        <v>10008</v>
      </c>
    </row>
    <row r="10">
      <c r="A10" s="4" t="inlineStr">
        <is>
          <t>Doris Notter [Member]</t>
        </is>
      </c>
      <c r="B10" s="4" t="inlineStr">
        <is>
          <t xml:space="preserve"> </t>
        </is>
      </c>
      <c r="C10" s="4" t="inlineStr">
        <is>
          <t xml:space="preserve"> </t>
        </is>
      </c>
    </row>
    <row r="11">
      <c r="A11" s="3" t="inlineStr">
        <is>
          <t>Extinguishment of Debt [Line Items]</t>
        </is>
      </c>
      <c r="B11" s="4" t="inlineStr">
        <is>
          <t xml:space="preserve"> </t>
        </is>
      </c>
      <c r="C11" s="4" t="inlineStr">
        <is>
          <t xml:space="preserve"> </t>
        </is>
      </c>
    </row>
    <row r="12">
      <c r="A12" s="4" t="inlineStr">
        <is>
          <t>Accrued Interest Current</t>
        </is>
      </c>
      <c r="B12" s="5" t="n">
        <v>12004</v>
      </c>
      <c r="C12" s="5" t="n">
        <v>105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3" customWidth="1" min="7" max="7"/>
    <col width="80" customWidth="1" min="8" max="8"/>
    <col width="16" customWidth="1" min="9" max="9"/>
    <col width="14" customWidth="1" min="10" max="10"/>
  </cols>
  <sheetData>
    <row r="1">
      <c r="A1" s="1" t="inlineStr">
        <is>
          <t>RELATED PARTY TRANSACTIONS (Details Narrative) - USD ($)</t>
        </is>
      </c>
      <c r="I1" s="2" t="inlineStr">
        <is>
          <t>12 Months Ended</t>
        </is>
      </c>
    </row>
    <row r="2">
      <c r="B2" s="2" t="inlineStr">
        <is>
          <t>Oct. 05, 2022</t>
        </is>
      </c>
      <c r="C2" s="2" t="inlineStr">
        <is>
          <t>Sep. 29, 2022</t>
        </is>
      </c>
      <c r="D2" s="2" t="inlineStr">
        <is>
          <t>Sep. 07, 2022</t>
        </is>
      </c>
      <c r="E2" s="2" t="inlineStr">
        <is>
          <t>Jul. 27, 2022</t>
        </is>
      </c>
      <c r="F2" s="2" t="inlineStr">
        <is>
          <t>Sep. 21, 2021</t>
        </is>
      </c>
      <c r="G2" s="2" t="inlineStr">
        <is>
          <t>May 25, 2021</t>
        </is>
      </c>
      <c r="H2" s="2" t="inlineStr">
        <is>
          <t>Mar. 02, 2020</t>
        </is>
      </c>
      <c r="I2" s="2" t="inlineStr">
        <is>
          <t>Dec. 31, 2022</t>
        </is>
      </c>
      <c r="J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6816</v>
      </c>
      <c r="J4" s="5" t="n">
        <v>135057</v>
      </c>
    </row>
    <row r="5">
      <c r="A5" s="4" t="inlineStr">
        <is>
          <t>Gain (Loss) on Extinguishment of Debt</t>
        </is>
      </c>
      <c r="B5" s="5" t="n">
        <v>60112</v>
      </c>
      <c r="C5" s="4" t="inlineStr">
        <is>
          <t xml:space="preserve"> </t>
        </is>
      </c>
      <c r="D5" s="4" t="inlineStr">
        <is>
          <t xml:space="preserve"> </t>
        </is>
      </c>
      <c r="E5" s="5" t="n">
        <v>12556</v>
      </c>
      <c r="F5" s="4" t="inlineStr">
        <is>
          <t xml:space="preserve"> </t>
        </is>
      </c>
      <c r="G5" s="5" t="n">
        <v>62211</v>
      </c>
      <c r="H5" s="4" t="inlineStr">
        <is>
          <t xml:space="preserve"> </t>
        </is>
      </c>
      <c r="I5" s="6" t="n">
        <v>1826658</v>
      </c>
      <c r="J5" s="5" t="n">
        <v>134379</v>
      </c>
    </row>
    <row r="6">
      <c r="A6" s="4" t="inlineStr">
        <is>
          <t>William Re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ined Benefit Plans General Information</t>
        </is>
      </c>
      <c r="B8" s="4" t="inlineStr">
        <is>
          <t xml:space="preserve"> </t>
        </is>
      </c>
      <c r="C8" s="4" t="inlineStr">
        <is>
          <t xml:space="preserve"> </t>
        </is>
      </c>
      <c r="D8" s="4" t="inlineStr">
        <is>
          <t>On
September 7, 2022, the Company appointed William Reed as Chairman, Chief Executive Officer, President, Secretary, Treasurer, and Director
of the Company. The Company and Mr. Reed entered into an employee agreement that includes an annual salary of $200,000 and 15,000 shares
of the Companys Series A Preferred Stock with a stated value of $150,000.</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Sal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667</v>
      </c>
      <c r="J9" s="4" t="inlineStr">
        <is>
          <t xml:space="preserve"> </t>
        </is>
      </c>
    </row>
    <row r="10">
      <c r="A10" s="4" t="inlineStr">
        <is>
          <t>Justin Gonzalez</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ined Benefit Plans Gener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On
March 2, 2020, the Company appointed Justin Gonzalez as Chief Executive Officer of the
Company. The Company and Mr. Gonzalez entered into an employment agreement that includes an annual salary of $200,000 and $100,000 to be
issued in common stock. Unpaid wages will accrue interest at 6% per annum and may be converted to restricted common stock at fair market
value at the time of conversion.</t>
        </is>
      </c>
      <c r="I12" s="4" t="inlineStr">
        <is>
          <t xml:space="preserve"> </t>
        </is>
      </c>
      <c r="J12" s="4" t="inlineStr">
        <is>
          <t xml:space="preserve"> </t>
        </is>
      </c>
    </row>
    <row r="13">
      <c r="A13" s="4" t="inlineStr">
        <is>
          <t>Eric Wat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ined Benefit Plans General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On
March 2, 2020, the Company appointed Eric Watson as Chief Operating Officer and a Director of the Company. The Company and Mr. Watson
entered into an employee agreement that includes an annual salary of $162,000 and $50,000 to be issued in common stock. Unpaid wages
will accrue interest at 6% per annum and may be converted to restricted common stock at fair market value at the time of conversion.</t>
        </is>
      </c>
      <c r="I15" s="4" t="inlineStr">
        <is>
          <t xml:space="preserve"> </t>
        </is>
      </c>
      <c r="J15" s="4" t="inlineStr">
        <is>
          <t xml:space="preserve"> </t>
        </is>
      </c>
    </row>
    <row r="16">
      <c r="A16" s="4" t="inlineStr">
        <is>
          <t>Accrued Sal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8000</v>
      </c>
      <c r="J16" s="4" t="inlineStr">
        <is>
          <t xml:space="preserve"> </t>
        </is>
      </c>
    </row>
    <row r="17">
      <c r="A17" s="4" t="inlineStr">
        <is>
          <t>Accrued Interest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300</v>
      </c>
      <c r="J17" s="4" t="inlineStr">
        <is>
          <t xml:space="preserve"> </t>
        </is>
      </c>
    </row>
    <row r="18">
      <c r="A18" s="4" t="inlineStr">
        <is>
          <t>Johann Loew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v>
      </c>
      <c r="J20" s="4" t="inlineStr">
        <is>
          <t xml:space="preserve"> </t>
        </is>
      </c>
    </row>
    <row r="21">
      <c r="A21" s="4" t="inlineStr">
        <is>
          <t>Edouard Beaudet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ined Benefit Plans General Information</t>
        </is>
      </c>
      <c r="B23" s="4" t="inlineStr">
        <is>
          <t xml:space="preserve"> </t>
        </is>
      </c>
      <c r="C23" s="4" t="inlineStr">
        <is>
          <t xml:space="preserve"> </t>
        </is>
      </c>
      <c r="D23" s="4" t="inlineStr">
        <is>
          <t xml:space="preserve"> </t>
        </is>
      </c>
      <c r="E23" s="4" t="inlineStr">
        <is>
          <t xml:space="preserve"> </t>
        </is>
      </c>
      <c r="F23" s="4" t="inlineStr">
        <is>
          <t>On
October 15, 2021, the Company appointed Edouard Beaudette as director of the Company for an initial one-year term. As director of the
Company, Edouard Beaudette is entitled to a one-time 5,000 shares of Series A at a stated value of $10.00 per share.</t>
        </is>
      </c>
      <c r="G23" s="4" t="inlineStr">
        <is>
          <t xml:space="preserve"> </t>
        </is>
      </c>
      <c r="H23" s="4" t="inlineStr">
        <is>
          <t xml:space="preserve"> </t>
        </is>
      </c>
      <c r="I23" s="4" t="inlineStr">
        <is>
          <t xml:space="preserve"> </t>
        </is>
      </c>
      <c r="J23" s="4" t="inlineStr">
        <is>
          <t xml:space="preserve"> </t>
        </is>
      </c>
    </row>
    <row r="24">
      <c r="A24" s="4" t="inlineStr">
        <is>
          <t>Paul Goyet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ined Benefit Plans General Information</t>
        </is>
      </c>
      <c r="B26" s="4" t="inlineStr">
        <is>
          <t xml:space="preserve"> </t>
        </is>
      </c>
      <c r="C26" s="4" t="inlineStr">
        <is>
          <t>On
September 29, 2022, the Board of Directors of the Company appointed Paul Goyette to serve as a director of the Company.</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PREFERRED STOCK (Details Narrative) - $ / shares</t>
        </is>
      </c>
      <c r="C1" s="2" t="inlineStr">
        <is>
          <t>12 Months Ended</t>
        </is>
      </c>
    </row>
    <row r="2">
      <c r="B2" s="2" t="inlineStr">
        <is>
          <t>Mar. 02, 2020</t>
        </is>
      </c>
      <c r="C2" s="2" t="inlineStr">
        <is>
          <t>Dec. 31, 2022</t>
        </is>
      </c>
      <c r="D2" s="2" t="inlineStr">
        <is>
          <t>Dec. 31, 2021</t>
        </is>
      </c>
      <c r="E2" s="2" t="inlineStr">
        <is>
          <t>Nov. 16, 2022</t>
        </is>
      </c>
      <c r="F2" s="2" t="inlineStr">
        <is>
          <t>Nov. 15, 2022</t>
        </is>
      </c>
      <c r="G2" s="2" t="inlineStr">
        <is>
          <t>Mar. 02, 2021</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Conversion of Convertible Securities</t>
        </is>
      </c>
      <c r="B5" s="4" t="inlineStr">
        <is>
          <t xml:space="preserve"> </t>
        </is>
      </c>
      <c r="C5" s="6" t="n">
        <v>2929176111</v>
      </c>
      <c r="D5" s="6" t="n">
        <v>342981775</v>
      </c>
      <c r="E5" s="4" t="inlineStr">
        <is>
          <t xml:space="preserve"> </t>
        </is>
      </c>
      <c r="F5" s="4" t="inlineStr">
        <is>
          <t xml:space="preserve"> </t>
        </is>
      </c>
      <c r="G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or Stated Value Per Share</t>
        </is>
      </c>
      <c r="B8" s="4" t="inlineStr">
        <is>
          <t xml:space="preserve"> </t>
        </is>
      </c>
      <c r="C8" s="7" t="n">
        <v>0.0001</v>
      </c>
      <c r="D8" s="7" t="n">
        <v>0.0001</v>
      </c>
      <c r="E8" s="4" t="inlineStr">
        <is>
          <t xml:space="preserve"> </t>
        </is>
      </c>
      <c r="F8" s="4" t="inlineStr">
        <is>
          <t xml:space="preserve"> </t>
        </is>
      </c>
      <c r="G8" s="7" t="n">
        <v>0.0001</v>
      </c>
    </row>
    <row r="9">
      <c r="A9" s="4" t="inlineStr">
        <is>
          <t>Preferred Stock, Shares Authorized</t>
        </is>
      </c>
      <c r="B9" s="4" t="inlineStr">
        <is>
          <t xml:space="preserve"> </t>
        </is>
      </c>
      <c r="C9" s="6" t="n">
        <v>20000000</v>
      </c>
      <c r="D9" s="6" t="n">
        <v>20000000</v>
      </c>
      <c r="E9" s="4" t="inlineStr">
        <is>
          <t xml:space="preserve"> </t>
        </is>
      </c>
      <c r="F9" s="4" t="inlineStr">
        <is>
          <t xml:space="preserve"> </t>
        </is>
      </c>
      <c r="G9" s="6" t="n">
        <v>20000000</v>
      </c>
    </row>
    <row r="10">
      <c r="A10" s="4" t="inlineStr">
        <is>
          <t>Preferred Stock, Shares Issued</t>
        </is>
      </c>
      <c r="B10" s="4" t="inlineStr">
        <is>
          <t xml:space="preserve"> </t>
        </is>
      </c>
      <c r="C10" s="6" t="n">
        <v>6662422</v>
      </c>
      <c r="D10" s="6" t="n">
        <v>6889410</v>
      </c>
      <c r="E10" s="4" t="inlineStr">
        <is>
          <t xml:space="preserve"> </t>
        </is>
      </c>
      <c r="F10" s="4" t="inlineStr">
        <is>
          <t xml:space="preserve"> </t>
        </is>
      </c>
      <c r="G10" s="4" t="inlineStr">
        <is>
          <t xml:space="preserve"> </t>
        </is>
      </c>
    </row>
    <row r="11">
      <c r="A11" s="4" t="inlineStr">
        <is>
          <t>Preferred Stock, Shares Outstanding</t>
        </is>
      </c>
      <c r="B11" s="4" t="inlineStr">
        <is>
          <t xml:space="preserve"> </t>
        </is>
      </c>
      <c r="C11" s="6" t="n">
        <v>6662422</v>
      </c>
      <c r="D11" s="6" t="n">
        <v>6889410</v>
      </c>
      <c r="E11" s="4" t="inlineStr">
        <is>
          <t xml:space="preserve"> </t>
        </is>
      </c>
      <c r="F11" s="4" t="inlineStr">
        <is>
          <t xml:space="preserve"> </t>
        </is>
      </c>
      <c r="G11" s="4" t="inlineStr">
        <is>
          <t xml:space="preserve"> </t>
        </is>
      </c>
    </row>
    <row r="12">
      <c r="A12" s="4" t="inlineStr">
        <is>
          <t>Series A Preferred Stock [Member] |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Conversion of Convertible Securities</t>
        </is>
      </c>
      <c r="B14" s="4" t="inlineStr">
        <is>
          <t xml:space="preserve"> </t>
        </is>
      </c>
      <c r="C14" s="6" t="n">
        <v>254058</v>
      </c>
      <c r="D14" s="6" t="n">
        <v>561790</v>
      </c>
      <c r="E14" s="4" t="inlineStr">
        <is>
          <t xml:space="preserve"> </t>
        </is>
      </c>
      <c r="F14" s="4" t="inlineStr">
        <is>
          <t xml:space="preserve"> </t>
        </is>
      </c>
      <c r="G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ar or Stated Value Per Share</t>
        </is>
      </c>
      <c r="B17" s="7" t="n">
        <v>0.0001</v>
      </c>
      <c r="C17" s="7" t="n">
        <v>0.0001</v>
      </c>
      <c r="D17" s="7" t="n">
        <v>0.0001</v>
      </c>
      <c r="E17" s="4" t="inlineStr">
        <is>
          <t xml:space="preserve"> </t>
        </is>
      </c>
      <c r="F17" s="4" t="inlineStr">
        <is>
          <t xml:space="preserve"> </t>
        </is>
      </c>
      <c r="G17" s="4" t="inlineStr">
        <is>
          <t xml:space="preserve"> </t>
        </is>
      </c>
    </row>
    <row r="18">
      <c r="A18" s="4" t="inlineStr">
        <is>
          <t>Preferred Stock, Shares Authorized</t>
        </is>
      </c>
      <c r="B18" s="6" t="n">
        <v>1000</v>
      </c>
      <c r="C18" s="6" t="n">
        <v>2500</v>
      </c>
      <c r="D18" s="6" t="n">
        <v>2500</v>
      </c>
      <c r="E18" s="6" t="n">
        <v>2500</v>
      </c>
      <c r="F18" s="6" t="n">
        <v>1000</v>
      </c>
      <c r="G18" s="4" t="inlineStr">
        <is>
          <t xml:space="preserve"> </t>
        </is>
      </c>
    </row>
    <row r="19">
      <c r="A19" s="4" t="inlineStr">
        <is>
          <t>Preferred Stock, Shares Issued</t>
        </is>
      </c>
      <c r="B19" s="4" t="inlineStr">
        <is>
          <t xml:space="preserve"> </t>
        </is>
      </c>
      <c r="C19" s="6" t="n">
        <v>2000</v>
      </c>
      <c r="D19" s="6" t="n">
        <v>1000</v>
      </c>
      <c r="E19" s="4" t="inlineStr">
        <is>
          <t xml:space="preserve"> </t>
        </is>
      </c>
      <c r="F19" s="4" t="inlineStr">
        <is>
          <t xml:space="preserve"> </t>
        </is>
      </c>
      <c r="G19" s="4" t="inlineStr">
        <is>
          <t xml:space="preserve"> </t>
        </is>
      </c>
    </row>
    <row r="20">
      <c r="A20" s="4" t="inlineStr">
        <is>
          <t>Preferred Stock, Shares Outstanding</t>
        </is>
      </c>
      <c r="B20" s="4" t="inlineStr">
        <is>
          <t xml:space="preserve"> </t>
        </is>
      </c>
      <c r="C20" s="6" t="n">
        <v>2000</v>
      </c>
      <c r="D20" s="6" t="n">
        <v>1000</v>
      </c>
      <c r="E20" s="4" t="inlineStr">
        <is>
          <t xml:space="preserve"> </t>
        </is>
      </c>
      <c r="F20" s="4" t="inlineStr">
        <is>
          <t xml:space="preserve"> </t>
        </is>
      </c>
      <c r="G20" s="4" t="inlineStr">
        <is>
          <t xml:space="preserve"> </t>
        </is>
      </c>
    </row>
    <row r="21">
      <c r="A21" s="4" t="inlineStr">
        <is>
          <t>Preferred Stock, Voting Rights</t>
        </is>
      </c>
      <c r="B21" s="4" t="inlineStr">
        <is>
          <t xml:space="preserve"> </t>
        </is>
      </c>
      <c r="C21" s="4" t="inlineStr">
        <is>
          <t>Each
share of Series B preferred stock (Series B) is equal to and counted as four (4) times the votes of all of the shares of
the Companys common stock.</t>
        </is>
      </c>
      <c r="D21" s="4" t="inlineStr">
        <is>
          <t xml:space="preserve"> </t>
        </is>
      </c>
      <c r="E21" s="4" t="inlineStr">
        <is>
          <t xml:space="preserve"> </t>
        </is>
      </c>
      <c r="F21" s="4" t="inlineStr">
        <is>
          <t xml:space="preserve"> </t>
        </is>
      </c>
      <c r="G21" s="4" t="inlineStr">
        <is>
          <t xml:space="preserve"> </t>
        </is>
      </c>
    </row>
    <row r="22">
      <c r="A22" s="4" t="inlineStr">
        <is>
          <t>Preferred Stock Issued To Related Party For No Consideration Shares</t>
        </is>
      </c>
      <c r="B22" s="4" t="inlineStr">
        <is>
          <t xml:space="preserve"> </t>
        </is>
      </c>
      <c r="C22" s="6" t="n">
        <v>1000</v>
      </c>
      <c r="D22" s="4" t="inlineStr">
        <is>
          <t xml:space="preserve"> </t>
        </is>
      </c>
      <c r="E22" s="4" t="inlineStr">
        <is>
          <t xml:space="preserve"> </t>
        </is>
      </c>
      <c r="F22" s="4" t="inlineStr">
        <is>
          <t xml:space="preserve"> </t>
        </is>
      </c>
      <c r="G22" s="4" t="inlineStr">
        <is>
          <t xml:space="preserve"> </t>
        </is>
      </c>
    </row>
    <row r="23">
      <c r="A23" s="4" t="inlineStr">
        <is>
          <t>Series B Preferred Stock [Member] | Preferred Stock [Member] | William Re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Purchase of Assets</t>
        </is>
      </c>
      <c r="B25" s="6" t="n">
        <v>1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COMMON STOCK (Details Narrative) - USD ($)</t>
        </is>
      </c>
      <c r="E1" s="2" t="inlineStr">
        <is>
          <t>12 Months Ended</t>
        </is>
      </c>
    </row>
    <row r="2">
      <c r="B2" s="2" t="inlineStr">
        <is>
          <t>Oct. 05, 2022</t>
        </is>
      </c>
      <c r="C2" s="2" t="inlineStr">
        <is>
          <t>Jul. 27, 2022</t>
        </is>
      </c>
      <c r="D2" s="2" t="inlineStr">
        <is>
          <t>May 25, 2021</t>
        </is>
      </c>
      <c r="E2" s="2" t="inlineStr">
        <is>
          <t>Dec. 31, 2022</t>
        </is>
      </c>
      <c r="F2" s="2" t="inlineStr">
        <is>
          <t>Dec. 31, 2021</t>
        </is>
      </c>
      <c r="G2" s="2" t="inlineStr">
        <is>
          <t>Mar.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30000000000</v>
      </c>
      <c r="F4" s="6" t="n">
        <v>30000000000</v>
      </c>
      <c r="G4" s="6" t="n">
        <v>30000000000</v>
      </c>
    </row>
    <row r="5">
      <c r="A5" s="4" t="inlineStr">
        <is>
          <t>Common Stock, Par or Stated Value Per Shar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Common Stock, Shares, Outstanding</t>
        </is>
      </c>
      <c r="B6" s="4" t="inlineStr">
        <is>
          <t xml:space="preserve"> </t>
        </is>
      </c>
      <c r="C6" s="4" t="inlineStr">
        <is>
          <t xml:space="preserve"> </t>
        </is>
      </c>
      <c r="D6" s="4" t="inlineStr">
        <is>
          <t xml:space="preserve"> </t>
        </is>
      </c>
      <c r="E6" s="6" t="n">
        <v>3329687693</v>
      </c>
      <c r="F6" s="6" t="n">
        <v>400511582</v>
      </c>
      <c r="G6" s="4" t="inlineStr">
        <is>
          <t xml:space="preserve"> </t>
        </is>
      </c>
    </row>
    <row r="7">
      <c r="A7" s="4" t="inlineStr">
        <is>
          <t>Shares of Common Stock Issued Pursuant To Salary Conversion</t>
        </is>
      </c>
      <c r="B7" s="4" t="inlineStr">
        <is>
          <t xml:space="preserve"> </t>
        </is>
      </c>
      <c r="C7" s="4" t="inlineStr">
        <is>
          <t xml:space="preserve"> </t>
        </is>
      </c>
      <c r="D7" s="5" t="n">
        <v>109510</v>
      </c>
      <c r="E7" s="4" t="inlineStr">
        <is>
          <t xml:space="preserve"> </t>
        </is>
      </c>
      <c r="F7" s="5" t="n">
        <v>109510</v>
      </c>
      <c r="G7" s="4" t="inlineStr">
        <is>
          <t xml:space="preserve"> </t>
        </is>
      </c>
    </row>
    <row r="8">
      <c r="A8" s="4" t="inlineStr">
        <is>
          <t>Gain (Loss) on Extinguishment of Debt</t>
        </is>
      </c>
      <c r="B8" s="5" t="n">
        <v>60112</v>
      </c>
      <c r="C8" s="5" t="n">
        <v>12556</v>
      </c>
      <c r="D8" s="5" t="n">
        <v>62211</v>
      </c>
      <c r="E8" s="6" t="n">
        <v>1826658</v>
      </c>
      <c r="F8" s="6" t="n">
        <v>134379</v>
      </c>
      <c r="G8" s="4" t="inlineStr">
        <is>
          <t xml:space="preserve"> </t>
        </is>
      </c>
    </row>
    <row r="9">
      <c r="A9" s="4" t="inlineStr">
        <is>
          <t>Penalty on Debt Conversion</t>
        </is>
      </c>
      <c r="B9" s="5" t="n">
        <v>30000</v>
      </c>
      <c r="C9" s="4" t="inlineStr">
        <is>
          <t xml:space="preserve"> </t>
        </is>
      </c>
      <c r="D9" s="4" t="inlineStr">
        <is>
          <t xml:space="preserve"> </t>
        </is>
      </c>
      <c r="E9" s="4" t="inlineStr">
        <is>
          <t xml:space="preserve"> </t>
        </is>
      </c>
      <c r="F9" s="5" t="n">
        <v>30000</v>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Conversion of Convertible Securities</t>
        </is>
      </c>
      <c r="B12" s="4" t="inlineStr">
        <is>
          <t xml:space="preserve"> </t>
        </is>
      </c>
      <c r="C12" s="4" t="inlineStr">
        <is>
          <t xml:space="preserve"> </t>
        </is>
      </c>
      <c r="D12" s="4" t="inlineStr">
        <is>
          <t xml:space="preserve"> </t>
        </is>
      </c>
      <c r="E12" s="6" t="n">
        <v>2929176111</v>
      </c>
      <c r="F12" s="6" t="n">
        <v>342981775</v>
      </c>
      <c r="G12" s="4" t="inlineStr">
        <is>
          <t xml:space="preserve"> </t>
        </is>
      </c>
    </row>
    <row r="13">
      <c r="A13" s="4" t="inlineStr">
        <is>
          <t>Shares of Common Stock Issued Pursuant To Salary Conversion in Shares</t>
        </is>
      </c>
      <c r="B13" s="4" t="inlineStr">
        <is>
          <t xml:space="preserve"> </t>
        </is>
      </c>
      <c r="C13" s="4" t="inlineStr">
        <is>
          <t xml:space="preserve"> </t>
        </is>
      </c>
      <c r="D13" s="6" t="n">
        <v>1868756</v>
      </c>
      <c r="E13" s="4" t="inlineStr">
        <is>
          <t xml:space="preserve"> </t>
        </is>
      </c>
      <c r="F13" s="6" t="n">
        <v>1868756</v>
      </c>
      <c r="G13" s="4" t="inlineStr">
        <is>
          <t xml:space="preserve"> </t>
        </is>
      </c>
    </row>
    <row r="14">
      <c r="A14" s="4" t="inlineStr">
        <is>
          <t>Shares of Common Stock Issued Pursuant To Salary Conversion</t>
        </is>
      </c>
      <c r="B14" s="4" t="inlineStr">
        <is>
          <t xml:space="preserve"> </t>
        </is>
      </c>
      <c r="C14" s="4" t="inlineStr">
        <is>
          <t xml:space="preserve"> </t>
        </is>
      </c>
      <c r="D14" s="4" t="inlineStr">
        <is>
          <t xml:space="preserve"> </t>
        </is>
      </c>
      <c r="E14" s="4" t="inlineStr">
        <is>
          <t xml:space="preserve"> </t>
        </is>
      </c>
      <c r="F14" s="5" t="n">
        <v>187</v>
      </c>
      <c r="G14" s="4" t="inlineStr">
        <is>
          <t xml:space="preserve"> </t>
        </is>
      </c>
    </row>
    <row r="15">
      <c r="A15" s="4" t="inlineStr">
        <is>
          <t>Debt Conversion, Converted Instrument, Shares Issued</t>
        </is>
      </c>
      <c r="B15" s="6" t="n">
        <v>7940833</v>
      </c>
      <c r="C15" s="6" t="n">
        <v>5647615</v>
      </c>
      <c r="D15" s="4" t="inlineStr">
        <is>
          <t xml:space="preserve"> </t>
        </is>
      </c>
      <c r="E15" s="4" t="inlineStr">
        <is>
          <t xml:space="preserve"> </t>
        </is>
      </c>
      <c r="F15" s="6" t="n">
        <v>13588448</v>
      </c>
      <c r="G15" s="4" t="inlineStr">
        <is>
          <t xml:space="preserve"> </t>
        </is>
      </c>
    </row>
    <row r="16">
      <c r="A16" s="4" t="inlineStr">
        <is>
          <t>Preferred Stock [Member] |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Conversion of Convertible Securities</t>
        </is>
      </c>
      <c r="B18" s="4" t="inlineStr">
        <is>
          <t xml:space="preserve"> </t>
        </is>
      </c>
      <c r="C18" s="4" t="inlineStr">
        <is>
          <t xml:space="preserve"> </t>
        </is>
      </c>
      <c r="D18" s="4" t="inlineStr">
        <is>
          <t xml:space="preserve"> </t>
        </is>
      </c>
      <c r="E18" s="6" t="n">
        <v>254058</v>
      </c>
      <c r="F18" s="6" t="n">
        <v>561790</v>
      </c>
      <c r="G18" s="4" t="inlineStr">
        <is>
          <t xml:space="preserve"> </t>
        </is>
      </c>
    </row>
    <row r="19">
      <c r="A19" s="4" t="inlineStr">
        <is>
          <t>Shares of Common Stock Issued Pursuant To Salary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5" t="n">
        <v>34434</v>
      </c>
      <c r="C4" s="5" t="n">
        <v>86259</v>
      </c>
    </row>
    <row r="5">
      <c r="A5" s="4" t="inlineStr">
        <is>
          <t>Cost of sales</t>
        </is>
      </c>
      <c r="B5" s="6" t="n">
        <v>12514</v>
      </c>
      <c r="C5" s="6" t="n">
        <v>30946</v>
      </c>
    </row>
    <row r="6">
      <c r="A6" s="4" t="inlineStr">
        <is>
          <t>Gross profit</t>
        </is>
      </c>
      <c r="B6" s="6" t="n">
        <v>21920</v>
      </c>
      <c r="C6" s="6" t="n">
        <v>55313</v>
      </c>
    </row>
    <row r="7">
      <c r="A7" s="3" t="inlineStr">
        <is>
          <t>Operating expenses:</t>
        </is>
      </c>
      <c r="B7" s="4" t="inlineStr">
        <is>
          <t xml:space="preserve"> </t>
        </is>
      </c>
      <c r="C7" s="4" t="inlineStr">
        <is>
          <t xml:space="preserve"> </t>
        </is>
      </c>
    </row>
    <row r="8">
      <c r="A8" s="4" t="inlineStr">
        <is>
          <t>Depreciation</t>
        </is>
      </c>
      <c r="B8" s="6" t="n">
        <v>16261</v>
      </c>
      <c r="C8" s="6" t="n">
        <v>11350</v>
      </c>
    </row>
    <row r="9">
      <c r="A9" s="4" t="inlineStr">
        <is>
          <t>General and administrative expenses</t>
        </is>
      </c>
      <c r="B9" s="6" t="n">
        <v>636277</v>
      </c>
      <c r="C9" s="6" t="n">
        <v>412267</v>
      </c>
    </row>
    <row r="10">
      <c r="A10" s="4" t="inlineStr">
        <is>
          <t>Stock-based compensation</t>
        </is>
      </c>
      <c r="B10" s="6" t="n">
        <v>475000</v>
      </c>
      <c r="C10" s="6" t="n">
        <v>3303000</v>
      </c>
    </row>
    <row r="11">
      <c r="A11" s="4" t="inlineStr">
        <is>
          <t>Licensing fees</t>
        </is>
      </c>
      <c r="B11" s="6" t="n">
        <v>600000</v>
      </c>
      <c r="C11" s="6" t="n">
        <v>600000</v>
      </c>
    </row>
    <row r="12">
      <c r="A12" s="4" t="inlineStr">
        <is>
          <t>Professional fees</t>
        </is>
      </c>
      <c r="B12" s="6" t="n">
        <v>132731</v>
      </c>
      <c r="C12" s="6" t="n">
        <v>142931</v>
      </c>
    </row>
    <row r="13">
      <c r="A13" s="4" t="inlineStr">
        <is>
          <t>Salaries and wages</t>
        </is>
      </c>
      <c r="B13" s="6" t="n">
        <v>541334</v>
      </c>
      <c r="C13" s="6" t="n">
        <v>362000</v>
      </c>
    </row>
    <row r="14">
      <c r="A14" s="4" t="inlineStr">
        <is>
          <t>Total operating expenses</t>
        </is>
      </c>
      <c r="B14" s="6" t="n">
        <v>2401603</v>
      </c>
      <c r="C14" s="6" t="n">
        <v>4831548</v>
      </c>
    </row>
    <row r="15">
      <c r="A15" s="4" t="inlineStr">
        <is>
          <t>Loss from operations</t>
        </is>
      </c>
      <c r="B15" s="6" t="n">
        <v>-2379683</v>
      </c>
      <c r="C15" s="6" t="n">
        <v>-4776235</v>
      </c>
    </row>
    <row r="16">
      <c r="A16" s="3" t="inlineStr">
        <is>
          <t>Other income (expense):</t>
        </is>
      </c>
      <c r="B16" s="4" t="inlineStr">
        <is>
          <t xml:space="preserve"> </t>
        </is>
      </c>
      <c r="C16" s="4" t="inlineStr">
        <is>
          <t xml:space="preserve"> </t>
        </is>
      </c>
    </row>
    <row r="17">
      <c r="A17" s="4" t="inlineStr">
        <is>
          <t>Gain on conversion of debt</t>
        </is>
      </c>
      <c r="B17" s="6" t="n">
        <v>1826658</v>
      </c>
      <c r="C17" s="6" t="n">
        <v>134379</v>
      </c>
    </row>
    <row r="18">
      <c r="A18" s="4" t="inlineStr">
        <is>
          <t>Change in fair value of derivative liability</t>
        </is>
      </c>
      <c r="B18" s="6" t="n">
        <v>-1908043</v>
      </c>
      <c r="C18" s="6" t="n">
        <v>1955459</v>
      </c>
    </row>
    <row r="19">
      <c r="A19" s="4" t="inlineStr">
        <is>
          <t>Loss on Series A conversion</t>
        </is>
      </c>
      <c r="B19" s="6" t="n">
        <v>-1588140</v>
      </c>
      <c r="C19" s="6" t="n">
        <v>-2026463</v>
      </c>
    </row>
    <row r="20">
      <c r="A20" s="4" t="inlineStr">
        <is>
          <t>Interest expense, net</t>
        </is>
      </c>
      <c r="B20" s="6" t="n">
        <v>-1218906</v>
      </c>
      <c r="C20" s="6" t="n">
        <v>-1157166</v>
      </c>
    </row>
    <row r="21">
      <c r="A21" s="4" t="inlineStr">
        <is>
          <t>Total other expense</t>
        </is>
      </c>
      <c r="B21" s="6" t="n">
        <v>-2888431</v>
      </c>
      <c r="C21" s="6" t="n">
        <v>-1093791</v>
      </c>
    </row>
    <row r="22">
      <c r="A22" s="4" t="inlineStr">
        <is>
          <t>Net loss before income taxes</t>
        </is>
      </c>
      <c r="B22" s="6" t="n">
        <v>-5268114</v>
      </c>
      <c r="C22" s="6" t="n">
        <v>-5870026</v>
      </c>
    </row>
    <row r="23">
      <c r="A23" s="4" t="inlineStr">
        <is>
          <t>Income tax expense</t>
        </is>
      </c>
      <c r="B23" s="4" t="inlineStr">
        <is>
          <t xml:space="preserve"> </t>
        </is>
      </c>
      <c r="C23" s="4" t="inlineStr">
        <is>
          <t xml:space="preserve"> </t>
        </is>
      </c>
    </row>
    <row r="24">
      <c r="A24" s="4" t="inlineStr">
        <is>
          <t>Net loss</t>
        </is>
      </c>
      <c r="B24" s="5" t="n">
        <v>-5268114</v>
      </c>
      <c r="C24" s="5" t="n">
        <v>-5870026</v>
      </c>
    </row>
    <row r="25">
      <c r="A25" s="4" t="inlineStr">
        <is>
          <t>Weighted average number of common shares outstanding, basic and diluted</t>
        </is>
      </c>
      <c r="B25" s="6" t="n">
        <v>2362751749</v>
      </c>
      <c r="C25" s="6" t="n">
        <v>151943782</v>
      </c>
    </row>
    <row r="26">
      <c r="A26" s="4" t="inlineStr">
        <is>
          <t>Basic and diluted net loss per common share</t>
        </is>
      </c>
      <c r="B26" s="8" t="n">
        <v>-0.002</v>
      </c>
      <c r="C26" s="9"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t>
        </is>
      </c>
      <c r="B4" s="5" t="n">
        <v>5268114</v>
      </c>
      <c r="C4" s="5" t="n">
        <v>5870026</v>
      </c>
    </row>
    <row r="5">
      <c r="A5" s="4" t="inlineStr">
        <is>
          <t>Statutory rate</t>
        </is>
      </c>
      <c r="B5" s="10" t="n">
        <v>0.21</v>
      </c>
      <c r="C5" s="4" t="inlineStr">
        <is>
          <t xml:space="preserve"> </t>
        </is>
      </c>
    </row>
    <row r="6">
      <c r="A6" s="4" t="inlineStr">
        <is>
          <t>Expected tax recovery</t>
        </is>
      </c>
      <c r="B6" s="5" t="n">
        <v>1106304</v>
      </c>
      <c r="C6" s="4" t="inlineStr">
        <is>
          <t xml:space="preserve"> </t>
        </is>
      </c>
    </row>
    <row r="7">
      <c r="A7" s="4" t="inlineStr">
        <is>
          <t>Change in valuation allowance</t>
        </is>
      </c>
      <c r="B7" s="6" t="n">
        <v>-1106304</v>
      </c>
      <c r="C7" s="4" t="inlineStr">
        <is>
          <t xml:space="preserve"> </t>
        </is>
      </c>
    </row>
    <row r="8">
      <c r="A8" s="4" t="inlineStr">
        <is>
          <t>Income tax provision</t>
        </is>
      </c>
      <c r="B8" s="4" t="inlineStr">
        <is>
          <t xml:space="preserve"> </t>
        </is>
      </c>
      <c r="C8" s="4" t="inlineStr">
        <is>
          <t xml:space="preserve"> </t>
        </is>
      </c>
    </row>
    <row r="9">
      <c r="A9" s="3" t="inlineStr">
        <is>
          <t>Components of deferred tax asset:</t>
        </is>
      </c>
      <c r="B9" s="4" t="inlineStr">
        <is>
          <t xml:space="preserve"> </t>
        </is>
      </c>
      <c r="C9" s="4" t="inlineStr">
        <is>
          <t xml:space="preserve"> </t>
        </is>
      </c>
    </row>
    <row r="10">
      <c r="A10" s="4" t="inlineStr">
        <is>
          <t>Deferred Tax Assets, Operating Loss Carryforwards</t>
        </is>
      </c>
      <c r="B10" s="6" t="n">
        <v>1106304</v>
      </c>
      <c r="C10" s="4" t="inlineStr">
        <is>
          <t xml:space="preserve"> </t>
        </is>
      </c>
    </row>
    <row r="11">
      <c r="A11" s="4" t="inlineStr">
        <is>
          <t>Deferred Tax Assets, Valuation Allowance</t>
        </is>
      </c>
      <c r="B11" s="6" t="n">
        <v>-1106304</v>
      </c>
      <c r="C11" s="4" t="inlineStr">
        <is>
          <t xml:space="preserve"> </t>
        </is>
      </c>
    </row>
    <row r="12">
      <c r="A12" s="4" t="inlineStr">
        <is>
          <t>Deferred Tax Assets, Ne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Apr. 12,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Value, Conversion of Convertible Securities</t>
        </is>
      </c>
      <c r="B4" s="4" t="inlineStr">
        <is>
          <t xml:space="preserve"> </t>
        </is>
      </c>
      <c r="C4" s="5" t="n">
        <v>4128720</v>
      </c>
      <c r="D4" s="5" t="n">
        <v>7644362</v>
      </c>
    </row>
    <row r="5">
      <c r="A5" s="4" t="inlineStr">
        <is>
          <t>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Value, Conversion of Convertible Securities</t>
        </is>
      </c>
      <c r="B7" s="4" t="inlineStr">
        <is>
          <t xml:space="preserve"> </t>
        </is>
      </c>
      <c r="C7" s="5" t="n">
        <v>292918</v>
      </c>
      <c r="D7" s="5" t="n">
        <v>34298</v>
      </c>
    </row>
    <row r="8">
      <c r="A8" s="4" t="inlineStr">
        <is>
          <t>Subsequent Event [Member] | Series B Preferred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tock Issued During Period, Value, Conversion of Convertible Securities</t>
        </is>
      </c>
      <c r="B10" s="5" t="n">
        <v>1665</v>
      </c>
      <c r="C10" s="4" t="inlineStr">
        <is>
          <t xml:space="preserve"> </t>
        </is>
      </c>
      <c r="D10" s="4" t="inlineStr">
        <is>
          <t xml:space="preserve"> </t>
        </is>
      </c>
    </row>
    <row r="11">
      <c r="A11" s="4" t="inlineStr">
        <is>
          <t>Subsequent Event [Member] | Series A Preferred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eferred Stock Issuable Pursuant to Consulting Agreements</t>
        </is>
      </c>
      <c r="B13" s="6" t="n">
        <v>30000</v>
      </c>
      <c r="C13" s="4" t="inlineStr">
        <is>
          <t xml:space="preserve"> </t>
        </is>
      </c>
      <c r="D13" s="4" t="inlineStr">
        <is>
          <t xml:space="preserve"> </t>
        </is>
      </c>
    </row>
    <row r="14">
      <c r="A14" s="4" t="inlineStr">
        <is>
          <t>PreferredStockIssuablePursuantToConsultingAgreement in value</t>
        </is>
      </c>
      <c r="B14" s="5" t="n">
        <v>300000</v>
      </c>
      <c r="C14" s="4" t="inlineStr">
        <is>
          <t xml:space="preserve"> </t>
        </is>
      </c>
      <c r="D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tock Issued During Period, Value, Conversion of Convertible Securities</t>
        </is>
      </c>
      <c r="B17" s="5" t="n">
        <v>1665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59" customWidth="1" min="2" max="2"/>
    <col width="59" customWidth="1" min="3" max="3"/>
    <col width="22" customWidth="1" min="4" max="4"/>
    <col width="36" customWidth="1" min="5" max="5"/>
    <col width="23" customWidth="1" min="6" max="6"/>
    <col width="27" customWidth="1" min="7" max="7"/>
    <col width="34" customWidth="1" min="8" max="8"/>
    <col width="14" customWidth="1" min="9" max="9"/>
  </cols>
  <sheetData>
    <row r="1">
      <c r="A1" s="1" t="inlineStr">
        <is>
          <t>Statement of Stockholders' Deficit (Equity) - USD ($)</t>
        </is>
      </c>
      <c r="B1" s="2" t="inlineStr">
        <is>
          <t>Preferred Stock [Member] Series B Preferred Stock [Member]</t>
        </is>
      </c>
      <c r="C1" s="2" t="inlineStr">
        <is>
          <t>Preferred Stock [Member] Series A Preferred Stock [Member]</t>
        </is>
      </c>
      <c r="D1" s="2" t="inlineStr">
        <is>
          <t>Common Stock [Member]</t>
        </is>
      </c>
      <c r="E1" s="2" t="inlineStr">
        <is>
          <t>Additional Paid-in Capital [Member]</t>
        </is>
      </c>
      <c r="F1" s="2" t="inlineStr">
        <is>
          <t>Stock Payable [Member]</t>
        </is>
      </c>
      <c r="G1" s="2" t="inlineStr">
        <is>
          <t>Retained Earnings [Member]</t>
        </is>
      </c>
      <c r="H1" s="2" t="inlineStr">
        <is>
          <t>Series B Preferred Stock [Member]</t>
        </is>
      </c>
      <c r="I1" s="2" t="inlineStr">
        <is>
          <t>Total</t>
        </is>
      </c>
    </row>
    <row r="2">
      <c r="A2" s="4" t="inlineStr">
        <is>
          <t>Beginning balance, value at Dec. 31, 2020</t>
        </is>
      </c>
      <c r="B2" s="4" t="inlineStr">
        <is>
          <t xml:space="preserve"> </t>
        </is>
      </c>
      <c r="C2" s="4" t="inlineStr">
        <is>
          <t xml:space="preserve"> </t>
        </is>
      </c>
      <c r="D2" s="5" t="n">
        <v>4207</v>
      </c>
      <c r="E2" s="5" t="n">
        <v>-191388001</v>
      </c>
      <c r="F2" s="4" t="inlineStr">
        <is>
          <t xml:space="preserve"> </t>
        </is>
      </c>
      <c r="G2" s="5" t="n">
        <v>-5316107</v>
      </c>
      <c r="H2" s="4" t="inlineStr">
        <is>
          <t xml:space="preserve"> </t>
        </is>
      </c>
      <c r="I2" s="5" t="n">
        <v>-196699901</v>
      </c>
    </row>
    <row r="3">
      <c r="A3" s="4" t="inlineStr">
        <is>
          <t>Beginning Balance, Shares at Dec. 31, 2020</t>
        </is>
      </c>
      <c r="B3" s="6" t="n">
        <v>1000</v>
      </c>
      <c r="C3" s="4" t="inlineStr">
        <is>
          <t xml:space="preserve"> </t>
        </is>
      </c>
      <c r="D3" s="6" t="n">
        <v>4207260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 issued pursuant to conversion preferred stock</t>
        </is>
      </c>
      <c r="B4" s="4" t="inlineStr">
        <is>
          <t xml:space="preserve"> </t>
        </is>
      </c>
      <c r="C4" s="4" t="inlineStr">
        <is>
          <t xml:space="preserve"> </t>
        </is>
      </c>
      <c r="D4" s="5" t="n">
        <v>34298</v>
      </c>
      <c r="E4" s="6" t="n">
        <v>7610064</v>
      </c>
      <c r="F4" s="4" t="inlineStr">
        <is>
          <t xml:space="preserve"> </t>
        </is>
      </c>
      <c r="G4" s="4" t="inlineStr">
        <is>
          <t xml:space="preserve"> </t>
        </is>
      </c>
      <c r="H4" s="4" t="inlineStr">
        <is>
          <t xml:space="preserve"> </t>
        </is>
      </c>
      <c r="I4" s="6" t="n">
        <v>7644362</v>
      </c>
    </row>
    <row r="5">
      <c r="A5" s="4" t="inlineStr">
        <is>
          <t>Shares of common stock issued pursuant to conversion preferred stock, Shares</t>
        </is>
      </c>
      <c r="B5" s="4" t="inlineStr">
        <is>
          <t xml:space="preserve"> </t>
        </is>
      </c>
      <c r="C5" s="6" t="n">
        <v>561790</v>
      </c>
      <c r="D5" s="6" t="n">
        <v>34298177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issuable pursuant to consulting and director agreements</t>
        </is>
      </c>
      <c r="B6" s="4" t="inlineStr">
        <is>
          <t xml:space="preserve"> </t>
        </is>
      </c>
      <c r="C6" s="4" t="inlineStr">
        <is>
          <t xml:space="preserve"> </t>
        </is>
      </c>
      <c r="D6" s="4" t="inlineStr">
        <is>
          <t xml:space="preserve"> </t>
        </is>
      </c>
      <c r="E6" s="4" t="inlineStr">
        <is>
          <t xml:space="preserve"> </t>
        </is>
      </c>
      <c r="F6" s="6" t="n">
        <v>250000</v>
      </c>
      <c r="G6" s="4" t="inlineStr">
        <is>
          <t xml:space="preserve"> </t>
        </is>
      </c>
      <c r="H6" s="4" t="inlineStr">
        <is>
          <t xml:space="preserve"> </t>
        </is>
      </c>
      <c r="I6" s="6" t="n">
        <v>2500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5870026</v>
      </c>
      <c r="H7" s="4" t="inlineStr">
        <is>
          <t xml:space="preserve"> </t>
        </is>
      </c>
      <c r="I7" s="6" t="n">
        <v>-5870026</v>
      </c>
    </row>
    <row r="8">
      <c r="A8" s="4" t="inlineStr">
        <is>
          <t>Preferred stock cancelled</t>
        </is>
      </c>
      <c r="B8" s="4" t="inlineStr">
        <is>
          <t xml:space="preserve"> </t>
        </is>
      </c>
      <c r="C8" s="4" t="inlineStr">
        <is>
          <t xml:space="preserve"> </t>
        </is>
      </c>
      <c r="D8" s="4" t="inlineStr">
        <is>
          <t xml:space="preserve"> </t>
        </is>
      </c>
      <c r="E8" s="6" t="n">
        <v>125025000</v>
      </c>
      <c r="F8" s="4" t="inlineStr">
        <is>
          <t xml:space="preserve"> </t>
        </is>
      </c>
      <c r="G8" s="4" t="inlineStr">
        <is>
          <t xml:space="preserve"> </t>
        </is>
      </c>
      <c r="H8" s="4" t="inlineStr">
        <is>
          <t xml:space="preserve"> </t>
        </is>
      </c>
      <c r="I8" s="6" t="n">
        <v>125025000</v>
      </c>
    </row>
    <row r="9">
      <c r="A9" s="4" t="inlineStr">
        <is>
          <t>Shares of common stock issued pursuant to salary conversion</t>
        </is>
      </c>
      <c r="B9" s="4" t="inlineStr">
        <is>
          <t xml:space="preserve"> </t>
        </is>
      </c>
      <c r="C9" s="4" t="inlineStr">
        <is>
          <t xml:space="preserve"> </t>
        </is>
      </c>
      <c r="D9" s="5" t="n">
        <v>187</v>
      </c>
      <c r="E9" s="6" t="n">
        <v>109323</v>
      </c>
      <c r="F9" s="4" t="inlineStr">
        <is>
          <t xml:space="preserve"> </t>
        </is>
      </c>
      <c r="G9" s="4" t="inlineStr">
        <is>
          <t xml:space="preserve"> </t>
        </is>
      </c>
      <c r="H9" s="4" t="inlineStr">
        <is>
          <t xml:space="preserve"> </t>
        </is>
      </c>
      <c r="I9" s="6" t="n">
        <v>109510</v>
      </c>
    </row>
    <row r="10">
      <c r="A10" s="4" t="inlineStr">
        <is>
          <t>Shares of common stock issued pursuant to salary conversion, Shares</t>
        </is>
      </c>
      <c r="B10" s="4" t="inlineStr">
        <is>
          <t xml:space="preserve"> </t>
        </is>
      </c>
      <c r="C10" s="4" t="inlineStr">
        <is>
          <t xml:space="preserve"> </t>
        </is>
      </c>
      <c r="D10" s="6" t="n">
        <v>18687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issued pursuant to debt conversion</t>
        </is>
      </c>
      <c r="B11" s="4" t="inlineStr">
        <is>
          <t xml:space="preserve"> </t>
        </is>
      </c>
      <c r="C11" s="4" t="inlineStr">
        <is>
          <t xml:space="preserve"> </t>
        </is>
      </c>
      <c r="D11" s="5" t="n">
        <v>1359</v>
      </c>
      <c r="E11" s="6" t="n">
        <v>153180</v>
      </c>
      <c r="F11" s="4" t="inlineStr">
        <is>
          <t xml:space="preserve"> </t>
        </is>
      </c>
      <c r="G11" s="4" t="inlineStr">
        <is>
          <t xml:space="preserve"> </t>
        </is>
      </c>
      <c r="H11" s="4" t="inlineStr">
        <is>
          <t xml:space="preserve"> </t>
        </is>
      </c>
      <c r="I11" s="6" t="n">
        <v>154539</v>
      </c>
    </row>
    <row r="12">
      <c r="A12" s="4" t="inlineStr">
        <is>
          <t>Common shares issued pursuant to debt conversion, Shares</t>
        </is>
      </c>
      <c r="B12" s="4" t="inlineStr">
        <is>
          <t xml:space="preserve"> </t>
        </is>
      </c>
      <c r="C12" s="4" t="inlineStr">
        <is>
          <t xml:space="preserve"> </t>
        </is>
      </c>
      <c r="D12" s="6" t="n">
        <v>1358844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value at Dec. 31, 2021</t>
        </is>
      </c>
      <c r="B13" s="4" t="inlineStr">
        <is>
          <t xml:space="preserve"> </t>
        </is>
      </c>
      <c r="C13" s="4" t="inlineStr">
        <is>
          <t xml:space="preserve"> </t>
        </is>
      </c>
      <c r="D13" s="5" t="n">
        <v>40051</v>
      </c>
      <c r="E13" s="6" t="n">
        <v>-58490434</v>
      </c>
      <c r="F13" s="6" t="n">
        <v>250000</v>
      </c>
      <c r="G13" s="6" t="n">
        <v>-11186133</v>
      </c>
      <c r="H13" s="4" t="inlineStr">
        <is>
          <t xml:space="preserve"> </t>
        </is>
      </c>
      <c r="I13" s="6" t="n">
        <v>-69386516</v>
      </c>
    </row>
    <row r="14">
      <c r="A14" s="4" t="inlineStr">
        <is>
          <t>Ending Balance, Shares at Dec. 31, 2021</t>
        </is>
      </c>
      <c r="B14" s="6" t="n">
        <v>1000</v>
      </c>
      <c r="C14" s="4" t="inlineStr">
        <is>
          <t xml:space="preserve"> </t>
        </is>
      </c>
      <c r="D14" s="6" t="n">
        <v>40051158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common stock issued pursuant to conversion preferred stock</t>
        </is>
      </c>
      <c r="B15" s="4" t="inlineStr">
        <is>
          <t xml:space="preserve"> </t>
        </is>
      </c>
      <c r="C15" s="4" t="inlineStr">
        <is>
          <t xml:space="preserve"> </t>
        </is>
      </c>
      <c r="D15" s="5" t="n">
        <v>292918</v>
      </c>
      <c r="E15" s="6" t="n">
        <v>3835802</v>
      </c>
      <c r="F15" s="4" t="inlineStr">
        <is>
          <t xml:space="preserve"> </t>
        </is>
      </c>
      <c r="G15" s="4" t="inlineStr">
        <is>
          <t xml:space="preserve"> </t>
        </is>
      </c>
      <c r="H15" s="4" t="inlineStr">
        <is>
          <t xml:space="preserve"> </t>
        </is>
      </c>
      <c r="I15" s="6" t="n">
        <v>4128720</v>
      </c>
    </row>
    <row r="16">
      <c r="A16" s="4" t="inlineStr">
        <is>
          <t>Shares of common stock issued pursuant to conversion preferred stock, Shares</t>
        </is>
      </c>
      <c r="B16" s="4" t="inlineStr">
        <is>
          <t xml:space="preserve"> </t>
        </is>
      </c>
      <c r="C16" s="6" t="n">
        <v>254058</v>
      </c>
      <c r="D16" s="6" t="n">
        <v>292917611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issued to related party for no consider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v>
      </c>
      <c r="I17" s="4" t="inlineStr">
        <is>
          <t xml:space="preserve"> </t>
        </is>
      </c>
    </row>
    <row r="18">
      <c r="A18" s="4" t="inlineStr">
        <is>
          <t>Settlement of related party debt</t>
        </is>
      </c>
      <c r="B18" s="4" t="inlineStr">
        <is>
          <t xml:space="preserve"> </t>
        </is>
      </c>
      <c r="C18" s="4" t="inlineStr">
        <is>
          <t xml:space="preserve"> </t>
        </is>
      </c>
      <c r="D18" s="4" t="inlineStr">
        <is>
          <t xml:space="preserve"> </t>
        </is>
      </c>
      <c r="E18" s="6" t="n">
        <v>367917</v>
      </c>
      <c r="F18" s="4" t="inlineStr">
        <is>
          <t xml:space="preserve"> </t>
        </is>
      </c>
      <c r="G18" s="4" t="inlineStr">
        <is>
          <t xml:space="preserve"> </t>
        </is>
      </c>
      <c r="H18" s="4" t="inlineStr">
        <is>
          <t xml:space="preserve"> </t>
        </is>
      </c>
      <c r="I18" s="6" t="n">
        <v>367917</v>
      </c>
    </row>
    <row r="19">
      <c r="A19" s="4" t="inlineStr">
        <is>
          <t>Preferred stock issuable pursuant to consulting and director agreements</t>
        </is>
      </c>
      <c r="B19" s="4" t="inlineStr">
        <is>
          <t xml:space="preserve"> </t>
        </is>
      </c>
      <c r="C19" s="4" t="inlineStr">
        <is>
          <t xml:space="preserve"> </t>
        </is>
      </c>
      <c r="D19" s="4" t="inlineStr">
        <is>
          <t xml:space="preserve"> </t>
        </is>
      </c>
      <c r="E19" s="4" t="inlineStr">
        <is>
          <t xml:space="preserve"> </t>
        </is>
      </c>
      <c r="F19" s="6" t="n">
        <v>650000</v>
      </c>
      <c r="G19" s="4" t="inlineStr">
        <is>
          <t xml:space="preserve"> </t>
        </is>
      </c>
      <c r="H19" s="4" t="inlineStr">
        <is>
          <t xml:space="preserve"> </t>
        </is>
      </c>
      <c r="I19" s="6" t="n">
        <v>6500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5268114</v>
      </c>
      <c r="H20" s="4" t="inlineStr">
        <is>
          <t xml:space="preserve"> </t>
        </is>
      </c>
      <c r="I20" s="6" t="n">
        <v>-5268114</v>
      </c>
    </row>
    <row r="21">
      <c r="A21" s="4" t="inlineStr">
        <is>
          <t>Preferred stock cancel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of common stock issued pursuant to salary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issued pursuant to debt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value at Dec. 31, 2022</t>
        </is>
      </c>
      <c r="B24" s="4" t="inlineStr">
        <is>
          <t xml:space="preserve"> </t>
        </is>
      </c>
      <c r="C24" s="4" t="inlineStr">
        <is>
          <t xml:space="preserve"> </t>
        </is>
      </c>
      <c r="D24" s="5" t="n">
        <v>332969</v>
      </c>
      <c r="E24" s="5" t="n">
        <v>-54286715</v>
      </c>
      <c r="F24" s="5" t="n">
        <v>900000</v>
      </c>
      <c r="G24" s="5" t="n">
        <v>-16454247</v>
      </c>
      <c r="H24" s="4" t="inlineStr">
        <is>
          <t xml:space="preserve"> </t>
        </is>
      </c>
      <c r="I24" s="5" t="n">
        <v>-69507993</v>
      </c>
    </row>
    <row r="25">
      <c r="A25" s="4" t="inlineStr">
        <is>
          <t>Ending Balance, Shares at Dec. 31, 2022</t>
        </is>
      </c>
      <c r="B25" s="6" t="n">
        <v>2000</v>
      </c>
      <c r="C25" s="4" t="inlineStr">
        <is>
          <t xml:space="preserve"> </t>
        </is>
      </c>
      <c r="D25" s="6" t="n">
        <v>3329687693</v>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268114</v>
      </c>
      <c r="C4" s="5" t="n">
        <v>-58700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6261</v>
      </c>
      <c r="C6" s="6" t="n">
        <v>11350</v>
      </c>
    </row>
    <row r="7">
      <c r="A7" s="4" t="inlineStr">
        <is>
          <t>Amortization of convertible debt discount</t>
        </is>
      </c>
      <c r="B7" s="6" t="n">
        <v>610756</v>
      </c>
      <c r="C7" s="6" t="n">
        <v>507758</v>
      </c>
    </row>
    <row r="8">
      <c r="A8" s="4" t="inlineStr">
        <is>
          <t>Amortization capitalized license fees</t>
        </is>
      </c>
      <c r="B8" s="6" t="n">
        <v>600000</v>
      </c>
      <c r="C8" s="6" t="n">
        <v>600000</v>
      </c>
    </row>
    <row r="9">
      <c r="A9" s="4" t="inlineStr">
        <is>
          <t>Fair value of series preferred issued</t>
        </is>
      </c>
      <c r="B9" s="6" t="n">
        <v>500000</v>
      </c>
      <c r="C9" s="4" t="inlineStr">
        <is>
          <t xml:space="preserve"> </t>
        </is>
      </c>
    </row>
    <row r="10">
      <c r="A10" s="4" t="inlineStr">
        <is>
          <t>Change in fair value of derivative liability</t>
        </is>
      </c>
      <c r="B10" s="6" t="n">
        <v>1908043</v>
      </c>
      <c r="C10" s="6" t="n">
        <v>-1955459</v>
      </c>
    </row>
    <row r="11">
      <c r="A11" s="4" t="inlineStr">
        <is>
          <t>Stock-based compensation</t>
        </is>
      </c>
      <c r="B11" s="6" t="n">
        <v>475000</v>
      </c>
      <c r="C11" s="6" t="n">
        <v>3303000</v>
      </c>
    </row>
    <row r="12">
      <c r="A12" s="4" t="inlineStr">
        <is>
          <t>Gain on debt conversion</t>
        </is>
      </c>
      <c r="B12" s="6" t="n">
        <v>-1826658</v>
      </c>
      <c r="C12" s="6" t="n">
        <v>-134379</v>
      </c>
    </row>
    <row r="13">
      <c r="A13" s="4" t="inlineStr">
        <is>
          <t>Penalty on debt conversion</t>
        </is>
      </c>
      <c r="B13" s="4" t="inlineStr">
        <is>
          <t xml:space="preserve"> </t>
        </is>
      </c>
      <c r="C13" s="6" t="n">
        <v>30000</v>
      </c>
    </row>
    <row r="14">
      <c r="A14" s="4" t="inlineStr">
        <is>
          <t>Non-cash interest expense</t>
        </is>
      </c>
      <c r="B14" s="6" t="n">
        <v>419167</v>
      </c>
      <c r="C14" s="6" t="n">
        <v>493431</v>
      </c>
    </row>
    <row r="15">
      <c r="A15" s="4" t="inlineStr">
        <is>
          <t>Loss on Series A conversion</t>
        </is>
      </c>
      <c r="B15" s="6" t="n">
        <v>1588140</v>
      </c>
      <c r="C15" s="6" t="n">
        <v>2026463</v>
      </c>
    </row>
    <row r="16">
      <c r="A16" s="3" t="inlineStr">
        <is>
          <t>Decrease (increase) in operating assets and liabilities</t>
        </is>
      </c>
      <c r="B16" s="4" t="inlineStr">
        <is>
          <t xml:space="preserve"> </t>
        </is>
      </c>
      <c r="C16" s="4" t="inlineStr">
        <is>
          <t xml:space="preserve"> </t>
        </is>
      </c>
    </row>
    <row r="17">
      <c r="A17" s="4" t="inlineStr">
        <is>
          <t>Accounts receivable</t>
        </is>
      </c>
      <c r="B17" s="6" t="n">
        <v>36693</v>
      </c>
      <c r="C17" s="6" t="n">
        <v>-16693</v>
      </c>
    </row>
    <row r="18">
      <c r="A18" s="4" t="inlineStr">
        <is>
          <t>Inventory</t>
        </is>
      </c>
      <c r="B18" s="6" t="n">
        <v>8403</v>
      </c>
      <c r="C18" s="6" t="n">
        <v>-1514</v>
      </c>
    </row>
    <row r="19">
      <c r="A19" s="4" t="inlineStr">
        <is>
          <t>Prepaid &amp; other assets</t>
        </is>
      </c>
      <c r="B19" s="6" t="n">
        <v>-36090</v>
      </c>
      <c r="C19" s="6" t="n">
        <v>-3520</v>
      </c>
    </row>
    <row r="20">
      <c r="A20" s="4" t="inlineStr">
        <is>
          <t>Accounts payable</t>
        </is>
      </c>
      <c r="B20" s="6" t="n">
        <v>197191</v>
      </c>
      <c r="C20" s="6" t="n">
        <v>-23195</v>
      </c>
    </row>
    <row r="21">
      <c r="A21" s="4" t="inlineStr">
        <is>
          <t>Related party liabilities</t>
        </is>
      </c>
      <c r="B21" s="6" t="n">
        <v>354896</v>
      </c>
      <c r="C21" s="6" t="n">
        <v>387194</v>
      </c>
    </row>
    <row r="22">
      <c r="A22" s="4" t="inlineStr">
        <is>
          <t>Accrued interest</t>
        </is>
      </c>
      <c r="B22" s="6" t="n">
        <v>162602</v>
      </c>
      <c r="C22" s="6" t="n">
        <v>81818</v>
      </c>
    </row>
    <row r="23">
      <c r="A23" s="4" t="inlineStr">
        <is>
          <t>Net cash used in operating activities</t>
        </is>
      </c>
      <c r="B23" s="6" t="n">
        <v>-253710</v>
      </c>
      <c r="C23" s="6" t="n">
        <v>-553772</v>
      </c>
    </row>
    <row r="24">
      <c r="A24" s="3" t="inlineStr">
        <is>
          <t>Cash flows from investing activities:</t>
        </is>
      </c>
      <c r="B24" s="4" t="inlineStr">
        <is>
          <t xml:space="preserve"> </t>
        </is>
      </c>
      <c r="C24" s="4" t="inlineStr">
        <is>
          <t xml:space="preserve"> </t>
        </is>
      </c>
    </row>
    <row r="25">
      <c r="A25" s="4" t="inlineStr">
        <is>
          <t>Acquisition of property &amp; equipment</t>
        </is>
      </c>
      <c r="B25" s="6" t="n">
        <v>-14914</v>
      </c>
      <c r="C25" s="6" t="n">
        <v>-5614</v>
      </c>
    </row>
    <row r="26">
      <c r="A26" s="4" t="inlineStr">
        <is>
          <t>Net cash used in investing activities</t>
        </is>
      </c>
      <c r="B26" s="6" t="n">
        <v>-14914</v>
      </c>
      <c r="C26" s="6" t="n">
        <v>-5614</v>
      </c>
    </row>
    <row r="27">
      <c r="A27" s="3" t="inlineStr">
        <is>
          <t>Cash flows from financing activities:</t>
        </is>
      </c>
      <c r="B27" s="4" t="inlineStr">
        <is>
          <t xml:space="preserve"> </t>
        </is>
      </c>
      <c r="C27" s="4" t="inlineStr">
        <is>
          <t xml:space="preserve"> </t>
        </is>
      </c>
    </row>
    <row r="28">
      <c r="A28" s="4" t="inlineStr">
        <is>
          <t>Proceeds from convertible debt</t>
        </is>
      </c>
      <c r="B28" s="6" t="n">
        <v>245394</v>
      </c>
      <c r="C28" s="6" t="n">
        <v>607000</v>
      </c>
    </row>
    <row r="29">
      <c r="A29" s="4" t="inlineStr">
        <is>
          <t>Related party liabilities</t>
        </is>
      </c>
      <c r="B29" s="4" t="inlineStr">
        <is>
          <t xml:space="preserve"> </t>
        </is>
      </c>
      <c r="C29" s="6" t="n">
        <v>-31446</v>
      </c>
    </row>
    <row r="30">
      <c r="A30" s="4" t="inlineStr">
        <is>
          <t>Net cash provided by financing activities</t>
        </is>
      </c>
      <c r="B30" s="6" t="n">
        <v>245394</v>
      </c>
      <c r="C30" s="6" t="n">
        <v>575554</v>
      </c>
    </row>
    <row r="31">
      <c r="A31" s="4" t="inlineStr">
        <is>
          <t>Net (decrease) increase in cash</t>
        </is>
      </c>
      <c r="B31" s="6" t="n">
        <v>-23230</v>
      </c>
      <c r="C31" s="6" t="n">
        <v>16168</v>
      </c>
    </row>
    <row r="32">
      <c r="A32" s="4" t="inlineStr">
        <is>
          <t>Cash, beginning of period</t>
        </is>
      </c>
      <c r="B32" s="6" t="n">
        <v>23360</v>
      </c>
      <c r="C32" s="6" t="n">
        <v>7192</v>
      </c>
    </row>
    <row r="33">
      <c r="A33" s="4" t="inlineStr">
        <is>
          <t>Cash, end of period</t>
        </is>
      </c>
      <c r="B33" s="6" t="n">
        <v>130</v>
      </c>
      <c r="C33" s="6" t="n">
        <v>23360</v>
      </c>
    </row>
    <row r="34">
      <c r="A34" s="3" t="inlineStr">
        <is>
          <t>Supplemental Disclosures of Cash Flow Information</t>
        </is>
      </c>
      <c r="B34" s="4" t="inlineStr">
        <is>
          <t xml:space="preserve"> </t>
        </is>
      </c>
      <c r="C34" s="4" t="inlineStr">
        <is>
          <t xml:space="preserve"> </t>
        </is>
      </c>
    </row>
    <row r="35">
      <c r="A35" s="4" t="inlineStr">
        <is>
          <t>Cash paid for interest</t>
        </is>
      </c>
      <c r="B35" s="6" t="n">
        <v>3336</v>
      </c>
      <c r="C35" s="6" t="n">
        <v>10008</v>
      </c>
    </row>
    <row r="36">
      <c r="A36" s="4" t="inlineStr">
        <is>
          <t>Cash paid for taxes</t>
        </is>
      </c>
      <c r="B36" s="4" t="inlineStr">
        <is>
          <t xml:space="preserve"> </t>
        </is>
      </c>
      <c r="C36" s="4" t="inlineStr">
        <is>
          <t xml:space="preserve"> </t>
        </is>
      </c>
    </row>
    <row r="37">
      <c r="A37" s="3" t="inlineStr">
        <is>
          <t>Supplemental Disclosures of Non-Cash Investing and Financing Activities</t>
        </is>
      </c>
      <c r="B37" s="4" t="inlineStr">
        <is>
          <t xml:space="preserve"> </t>
        </is>
      </c>
      <c r="C37" s="4" t="inlineStr">
        <is>
          <t xml:space="preserve"> </t>
        </is>
      </c>
    </row>
    <row r="38">
      <c r="A38" s="4" t="inlineStr">
        <is>
          <t>Original debt discount conversion feature</t>
        </is>
      </c>
      <c r="B38" s="6" t="n">
        <v>515356</v>
      </c>
      <c r="C38" s="6" t="n">
        <v>440123</v>
      </c>
    </row>
    <row r="39">
      <c r="A39" s="4" t="inlineStr">
        <is>
          <t>Conversion of related party salary to common stock</t>
        </is>
      </c>
      <c r="B39" s="4" t="inlineStr">
        <is>
          <t xml:space="preserve"> </t>
        </is>
      </c>
      <c r="C39" s="6" t="n">
        <v>109510</v>
      </c>
    </row>
    <row r="40">
      <c r="A40" s="4" t="inlineStr">
        <is>
          <t>Preferred stock cancelled and returned to Treasury</t>
        </is>
      </c>
      <c r="B40" s="4" t="inlineStr">
        <is>
          <t xml:space="preserve"> </t>
        </is>
      </c>
      <c r="C40" s="6" t="n">
        <v>125025000</v>
      </c>
    </row>
    <row r="41">
      <c r="A41" s="4" t="inlineStr">
        <is>
          <t>Preferred stock issued pursuant to agreement</t>
        </is>
      </c>
      <c r="B41" s="4" t="inlineStr">
        <is>
          <t xml:space="preserve"> </t>
        </is>
      </c>
      <c r="C41" s="6" t="n">
        <v>3378000</v>
      </c>
    </row>
    <row r="42">
      <c r="A42" s="4" t="inlineStr">
        <is>
          <t>Common stock issued pursuant to asset purchase agreement</t>
        </is>
      </c>
      <c r="B42" s="4" t="inlineStr">
        <is>
          <t xml:space="preserve"> </t>
        </is>
      </c>
      <c r="C42" s="4" t="inlineStr">
        <is>
          <t xml:space="preserve"> </t>
        </is>
      </c>
    </row>
    <row r="43">
      <c r="A43" s="4" t="inlineStr">
        <is>
          <t>Conversion of notes payable and accrued interest to common stock</t>
        </is>
      </c>
      <c r="B43" s="4" t="inlineStr">
        <is>
          <t xml:space="preserve"> </t>
        </is>
      </c>
      <c r="C43" s="6" t="n">
        <v>154539</v>
      </c>
    </row>
    <row r="44">
      <c r="A44" s="4" t="inlineStr">
        <is>
          <t>Common stock issued in accordance to employment agreements</t>
        </is>
      </c>
      <c r="B44" s="4" t="inlineStr">
        <is>
          <t xml:space="preserve"> </t>
        </is>
      </c>
      <c r="C44" s="4" t="inlineStr">
        <is>
          <t xml:space="preserve"> </t>
        </is>
      </c>
    </row>
    <row r="45">
      <c r="A45" s="4" t="inlineStr">
        <is>
          <t>Preferred stock converted to common stock</t>
        </is>
      </c>
      <c r="B45" s="4" t="inlineStr">
        <is>
          <t xml:space="preserve"> </t>
        </is>
      </c>
      <c r="C45" s="6" t="n">
        <v>17375</v>
      </c>
    </row>
    <row r="46">
      <c r="A46" s="4" t="inlineStr">
        <is>
          <t>Conversion of Series A Preferred stock into common stock</t>
        </is>
      </c>
      <c r="B46" s="4" t="inlineStr">
        <is>
          <t xml:space="preserve"> </t>
        </is>
      </c>
      <c r="C46" s="5" t="n">
        <v>76443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Note
1 - Nature of Business and Summary of Significant Accounting Policies Organization
and Description of Business Boon
Industries, Inc. (Boon, the Company, we, us and our) manufactures
commercial chemical products with various applications in commercial sterilization for agriculture, warehousing, hospitality and medical
facilities. Our
proprietary chemical formulas and processes make DiOx+ ideal for sterilizing mission critical, high value medical equipment and disinfecting
air and surfaces in laboratory and hospital environments. DiOx+ helps protect agricultural crops from disease, can be used in water treatment
systems, and helps reduce operational costs in warehousing, and distribution centers, and ecommerce support facilities. We
manufacture DiOx+ in the U.S. at our production facility located in Grass Valley, California. We also manufacture customized white
label products for the food and beverage industry at the facility we lease in Grants Pass, Oregon. Our
wholly owned subsidiary, Matrix of Life Tech Trust, works with the Company with applications in the beverage and nutritional supplement
industries, and water bottling operations in Grants Pass, Oregon, where it produces bottled water and a range of products for the health
and wellness industry. On
October 1, 2022, the Company executed a share exchange agreement with Cal Care Group, Inc. (Cal Care), a California Corporation
with products and services in the cannabis retail, manufacturing, distribution, and delivery. Cal Care is a product and brand marketing
company investing in operations with disruptive or hyper growth potential. Headquartered in San Jacinto, California, Cal Cares core
strategic business is its end-market access as a central player in the growing California cannabis delivery marketplace while developing
its in-house cannabis production capacity to verticalize operations in the space. The Company intends to acquire all of the issued and
outstanding shares of Cal Care in exchange for 500,000 Series A preferred shares of the Company. The transaction will only become effective
upon exchange of the agreed upon consideration, which has not occurred at December 31, 2022. Both parties can unilaterally terminate
such agreement until the agreed upon consideration is exchanged, which occurred during the second fiscal quarter of 2023. Reincorporation
Merger On
November 8, 2022, the Shareholders of the Company approved an agreement and plan of merger, pursuant to which the Company will merge
with and into CuraScientific Corporation, a newly formed Florida corporation and a wholly owned subsidiary of the Company, which will
result in the Companys reincorporation from the State of Oklahoma to the State of Florida and change the Companys name
to CuraScientific Corporation. The
shareholders also approved the implementation of a reverse stock split of its common stock on the basis of the issuance one share of
CuraScientific Corporations common stock for each 500 shares of common stock of the Company issued and outstanding prior to the
reincorporation merger (reverse stock split). Each share of Series A preferred stock of the Company will convert into one
share of Series A preferred stock of CuraScientific Corporation and each share of Series B preferred stock of the Company will convert
into one share of Series B preferred stock of CuraScientific corporation. As
of December 31, 2022, the re-domiciliation to Florida, the name change, and the reverse stock split have not occurred, which are subject
to the requisite approval from FINRA and the required filings with the Secretary of State to the States of Florida and Oklahoma. Basis
of Presentation The
audited financial statements of the Company have been prepared in accordance with accounting principles generally accepted in the United
States of America (U.S. GAAP) and the rules and regulations of the Securities and Exchange Commission (SEC). Holding
Company Parent-subsidiary Formation On
March 2, 2020, the Company became the parent and successor issuer of Leaf of Faith Beverage, Inc. (LOFB), pursuant to a
parent-subsidiary reorganization with LOFB, pursuant to Section 1081(g) of the Oklahoma Act, which was executed by Leaf of Faith Beverage,
Inc., Boon Industries, Inc., and Leaf of Faith Beverage Merger Sub, Inc. Boon Industries, Inc. was incorporated in Oklahoma on March
2, 2020. Under
the Agreement and plan of merger, Leaf of Faith Beverage, Inc. merged into Leaf of Faith Beverage Merger Sub, Inc. and Leaf of Faith
Beverage, Inc. ceased to exist, wherein Leaf of Faith Beverage Merger Sub, Inc. became the survivor and successor, having acquired all
of Leaf of Faith Beverage, Inc. assets, rights financial statements, obligations, and liabilities as the constituent or resulting corporation.
Boon Industries, Inc. became the parent and the holding company of Leaf of Faith Beverage Merger Sub, Inc. under the Parent Subsidiary
formation which was in compliance with Section 1081(g) of the Oklahoma Act. Upon consummation of the Parent Subsidiary formation, each
issued and outstanding share of capital stock of the former Leaf of Faith Beverage, Inc. was transmuted into and represented the identical
equity structure of Boon Industries, Inc. (on a share-for-share basis) being of the same designations, rights, powers and preferences,
and qualifications, limitations, and restrictions. Boon Industries, Inc. was the issuer since the former Leaf of Faith Beverage, Inc.
equity structure was transmuted pursuant to Section 1081(g) as the current issued and outstanding equities of Boon Industries, Inc. Change
of Control/ Asset Purchase On
March 2, 2020, Boon Industries, Inc. completed an Asset Purchase Agreement with Matrix of Life Tech Trust, an Oregon Trust, a Trust with
ongoing operations (Matrix). The Asset Purchase was in compliance with Section 368(a)(l)(B) of the Internal Revenue Code
of 1986, as amended and resulted in a change in control of Boon Industries, Inc. Boon Industries, Inc., is an operating business with
ongoing operations since its date of incorporation on March 2, 2020, to present. From the date of incorporation, Boon Industries, Inc.,
has had ongoing operations and is therefore an Issuer that is not, and has never been a Shell Company or
ever was a Former Shell Company as defined in Rule 144(i) of the Act. Matrix
of Life Tech Trust (the Trust) was established in October of 2011 by Justin Gonzalez, as trustee, for the benefit of his
children to develop proprietary technologies in emulsification with applications in the beverage and nutritional supplement industries.
The Trust was initially funded by cash from Mr. Gonzalez to engage in its business. Beginning in 2012 the Trust conducted water bottling
operations in Grants Pass, Oregon, where it produced bottled water and a range of products for the health and wellness industry, until
the sale of its assets to us in March 2020. For
financial reporting purposes, the Matrix acquisition represents a capital transaction of Matrix of Life Tech Trust or a Business combination
under common control accounted for under ASC 805-50, because the sellers of Matrix of Life Tech Trust controlled the Company before the
merger and immediately following the completion of the transaction. As such, Matrix of Life Tech Trust is deemed to the accounting acquirer
in the transaction and, consequently, the transaction is being treated as a recapitalization of Matrix of Life Tech Trust. Accordingly,
the assets and liabilities and the historical operations that will be reflected in the Companys ongoing financial statements will
be those of Matrix of Life Tech Trust and will be recorded at the historical cost basis of Matrix of Life Tech Trust. The Companys
assets, liabilities and results of operations will be consolidated with the assets, liabilities, and results of operations of Matrix
of Life Tech Trust after consummation of the merger. The Companys historical capital accounts will be retroactively adjusted to
reflect the equivalent number of shares issued by the Company in the merger while Matrix of Life Trusts historical retained earnings
will be carried forward. The historical financial statements of the Company before the Merger will be replaced with the historical statements
of Matrix of Life Tech Trust before the merger in all future filings with the Securities and Exchange Commission, or SEC. 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ved intangibles.
■ Obsolescence
of inventory
■ Stock-based
compensation calculated using the Black Scholes option pricing model. Segment
Reporting The
Company operates as one reportable segment under ASC 280, Segment Reporting. The Chief operating decision maker regularly reviews the
financial information of the Company at a consolidated level in deciding how to allocate resources and in assessing performances. Cash
and Cash Equivalents The
Company considers all highly liquid investments with maturities of 90 days or less from the date of purchase to be cash equivalents.
The Company did not have any cash equivalents as of December 31, 2022 and 2021, respectively. COVID-19 The
Company began seeing the impact of the COVID-19 pandemic on its business in early March 2020. The direct financial impact of the pandemic
has primarily shown in significantly reduced production. In addition to these direct financial impacts, COVID-19 related safety measures
resulted in a reduction of productivity. The Company will continue to assess and manage this situation and will provide a further update
in each quarterly earnings release, to the extent that the effects of the COVID-19 pandemic are then known more clearly. 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
does not have any options or warrants as of December 31, 2022, and 2021. 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balance sheets
net of a valuation allowance of $0 as of December 31, 2022, and 2021, respectively. When internal collection efforts on accounts
have been exhausted, the accounts are written off by reducing the allowance for doubtful accounts and the related customer receivable. Inventories Inventories
are stated at the lower of cost, computed using the first-in, first-out method and net realizable value. Any adjustments to reduce the
cost of inventories to their net realizable value are recognized in earnings in the current period. Income
Taxes The
Company records deferred taxes in accordance with FASB ASC No. 740, Income Taxes. Deferred tax assets and liabilities are recognized
for the future tax consequences attributable to temporary differences between the financial statement carrying amounts of existing assets
and liabilities and loss carry 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Financial
Instruments Accounting
Standards Codification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In
addition to defining fair value, the standard expands the disclosure requirements around the value and establishing a fair value hierarchy
for valuation inputs is expanded. The hierarchy prioritizes the inputs into three levels based on the extent to which inputs used in
measuring the value are observable in the market. A
financial instruments categorization within the fair value hierarchy is based upon the lowest level of input that is significant
to the fair value measurement. ASC 820 prioritizes the inputs into three levels that may be used to measure fair value: Level
1 – Inputs are based upon unadjusted quoted prices for identical instruments traded in active markets. Level
2 – Inputs are based upon quoted prices for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2, or that will be recognized in the future, and do not include expenses that could
be incurred in an actual settlement. The
carrying amounts of the Companys financial assets and liabilities, such as cash, accounts receivable, inventory, prepaid expenses
and other assets, accounts payable, accrued interest, related party liabilities approximate fair value due to their relatively short
maturities. The
Companys convertible notes payable and other loans payable approximates the fair value of such liabilities based upon managements
best estimate of interest rates that would be available to the Company for similar financial arrangements and due to the short-term nature
of these instruments at December 31, 2022 and 2021.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balance sheets at fair value with changes in fair value recorded in the statements of operation. The
following table presents balances of the liabilities with significant unobservable inputs (Level 3) as of December 31, 2022, and 2021: Schedule
of Fair Value Measurements
Fair Value Measurements at December 31, 2022, Using
Quoted Significant Significant
Identical Assets Inputs Inputs
(Level 1) (Level 2) (Level 3) Total
Derivative liability $ — $ — $ 1,026,942 $ 1,026,942
Total $ — $ — $ 1,026,942 $ 1,026,942
Fair Value Measurements at December 31, 2021, Using
Quoted Significant Significant
Identical Assets Inputs Inputs
(Level 1) (Level 2) (Level 3) Total
Derivative liability $ — $ — $ 928,198 $ 928,198
Total $ — $ — $ 928,198 $ 928,198 The
following table presents changes of the liabilities with significant unobservable inputs (Level 3) for the years ended December 31, 2022
and 2021: Schedule
of Derivative Liabilities at Fair Value
Derivative
Liability
Balance December 31, 2020 $ 2,078,975
Issuance of convertible debt 933,553
Conversion of convertible debt (128,871 )
Change in estimated fair value (1,955,459 )
Balance December 31, 2021 $ 928,198
Issuance of convertible debt 934,523
Modification/extinguishment of debt (2,743,822 )
Change in estimated fair value 1,908,043
Balance December 31, 2022 $ 1,026,942 Derivative
Liability The
Company issued series of debentures during the years ended December 31, 2022 and 2021, which contained variable conversion rates that
triggered derivative liability accounting. The Company measures the derivative liability using the Black-Scholes option valuation model
using the following assumptions: Schedule
of Fair Value Derivative Liability measured using Black-Scholes Valuation Model
For
Years Ending December 31,
2022 2021
Expected
term 1 6 months 1 6
months
Exercise
price $ 0.000 0.002 $ 0.003 0.085
Expected
volatility 142% 281% 135% 412%
Expected
dividends None None
Risk-free
interest rate 0.17% 4.12% 0.01% 0.09%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Stock-Based
Compensation The
Company accounts for employee stock-based compensation in accordance with the fair value recognition provisions of ASC Topic 718, Compensation
– Stock Compensation (ASC 718). Under this method, compensation expense includes compensation expense for all stock-based
payments based on the grant-date fair value. Such amounts have been reduced to reflect the Companys estimate of forfeitures of
all unvested awards.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Revenue
Recognition The
Company recognizes revenue in accordance with ASU No. 2014-09, Revenue from Contracts with Customers (Topic 606).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s performance obligations are established when a customer submits a purchase order notification (in writing, electronically
or verbally) for goods, and the Company accepts the order. The Company identifies the performance obligation as the delivery of the requested
product in appropriate quantities and to the location specified in the customers contract and/or purchase order. The Company generally
recognizes revenue when the product or service has been transferred to the customer, at which time the Company has an unconditional right
to receive payment. The Companys sales and sale prices are final, and the selling prices are not affected by contingent events
that could impact the transaction price. Revenue is typically recognized at the time the product is delivered to our customer, at which
time the title passes to the customer, and there are no further performance obligations. The
Company records a liability when receiving cash in advance of delivering goods or services to the customer. This liability is reversed
against the receivable recognized when those goods or services are delivered. During
the years ended December 31, 2022, and 2021, the Company recognized $ 34,434 86,259 Concentration
of Credit Risk The
Company maintains its cash in bank and financial institution deposits that at times may exceed federally insured limits. The Company
has not experienced any losses in such accounts through December 31, 2022. Capitalized
licensing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The Company did not recognize
any impairment loss for the years ended December 31, 2022 and 2021.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there were no impairment losses recognized for long-lived assets. Recent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currently evaluating the potential impact of the Update on its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of December 31, 2022, the Company had less than $1,000 in its operating bank accounts, and a negative working capital of $70.8 million.
The Company has recorded a net loss of approximately $5.3 million for the year ended December 31, 2022, has an accumulated deficit
of approximately $16.4 million as of December 31, 2022. Net cash used in operating activities for the year ended December 31, 2022,
was approximately $0.3 million. These above matters raise substantial doubt about the Companys ability to continue as a going concern. The
ability of the Company to meet its commitments as they become payable is dependent on the ability of the Company to obtain necessary
financing or achieving a profitable level of operations by diversifying its activities. During the next twelve months, the Company intends
to fund its operations through raising additional equity capital and/or debt financing and acquire profitable business in order to continue
the funding of its operations and drive further expansion. The Company also has the ability to reduce cash burn to preserve capital. If
the Company is not able to secure additional funding, the implementation of the Companys business plan will be impaired. There
are no assurances, however, that management will be able to raise capital or debt on terms acceptable to the Company. If the Company
is unable to obtain sufficient additional capital, the Company may be required to reduce the near-term scope of its planned development
and operations, which could delay implementation of the Companys business plan and harm its business, financial condition, and
operating results. The balance sheets do not include any adjustments that might result from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3 – PROPERTY AND EQUIPMENT Property
and equipment consisted of the following at December 31, 2022 and December 31, 2021: Schedule
of Property and Equipment
December 31, December 31,
2022 2021
Emulsification equipment $ 163,651 $ 155,614
Leasehold improvements 6,877 —
Truck 10,000 10,000
Property and Equipment, Gross 180,528 165,614
Less accumulated depreciation and amortization (93,611 ) (77,350 )
Property and equipment, net $ 86,917 $ 88,264 Depreciation
and amortization expense was $ 16,261 11,350 The
Company purchased an aggregate of $ 14,914 5,6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2:14:50Z</dcterms:created>
  <dcterms:modified xmlns:dcterms="http://purl.org/dc/terms/" xmlns:xsi="http://www.w3.org/2001/XMLSchema-instance" xsi:type="dcterms:W3CDTF">2023-04-14T22:14:50Z</dcterms:modified>
</cp:coreProperties>
</file>